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Balance Sheet Components" sheetId="9" state="visible" r:id="rId9"/>
    <sheet xmlns:r="http://schemas.openxmlformats.org/officeDocument/2006/relationships" name="Acquisition, Intangible Assets," sheetId="10" state="visible" r:id="rId10"/>
    <sheet xmlns:r="http://schemas.openxmlformats.org/officeDocument/2006/relationships" name="Redeemable Convertible Preferre" sheetId="11" state="visible" r:id="rId11"/>
    <sheet xmlns:r="http://schemas.openxmlformats.org/officeDocument/2006/relationships" name="Stockholders' Equity (Deficit) " sheetId="12" state="visible" r:id="rId12"/>
    <sheet xmlns:r="http://schemas.openxmlformats.org/officeDocument/2006/relationships" name="Employee Benefit Pla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Business and Signi_2" sheetId="18" state="visible" r:id="rId18"/>
    <sheet xmlns:r="http://schemas.openxmlformats.org/officeDocument/2006/relationships" name="Summary of Business and Signi_3" sheetId="19" state="visible" r:id="rId19"/>
    <sheet xmlns:r="http://schemas.openxmlformats.org/officeDocument/2006/relationships" name="Balance Sheet Components (Table" sheetId="20" state="visible" r:id="rId20"/>
    <sheet xmlns:r="http://schemas.openxmlformats.org/officeDocument/2006/relationships" name="Acquisition Intangible Assets a" sheetId="21" state="visible" r:id="rId21"/>
    <sheet xmlns:r="http://schemas.openxmlformats.org/officeDocument/2006/relationships" name="Redeemable Convertible Prefer_2" sheetId="22" state="visible" r:id="rId22"/>
    <sheet xmlns:r="http://schemas.openxmlformats.org/officeDocument/2006/relationships" name="Stockholders' Equity (Deficit_2"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Net Loss Per Share (Tables)" sheetId="26" state="visible" r:id="rId26"/>
    <sheet xmlns:r="http://schemas.openxmlformats.org/officeDocument/2006/relationships" name="Summary of Business and Signi_4" sheetId="27" state="visible" r:id="rId27"/>
    <sheet xmlns:r="http://schemas.openxmlformats.org/officeDocument/2006/relationships" name="Summary of Business and Signi_5" sheetId="28" state="visible" r:id="rId28"/>
    <sheet xmlns:r="http://schemas.openxmlformats.org/officeDocument/2006/relationships" name="Summary of Business and Signi_6" sheetId="29" state="visible" r:id="rId29"/>
    <sheet xmlns:r="http://schemas.openxmlformats.org/officeDocument/2006/relationships" name="Summary of Business and Signi_7" sheetId="30" state="visible" r:id="rId30"/>
    <sheet xmlns:r="http://schemas.openxmlformats.org/officeDocument/2006/relationships" name="Summary of Business and Signi_8" sheetId="31" state="visible" r:id="rId31"/>
    <sheet xmlns:r="http://schemas.openxmlformats.org/officeDocument/2006/relationships" name="Summary of Business and Signi_9" sheetId="32" state="visible" r:id="rId32"/>
    <sheet xmlns:r="http://schemas.openxmlformats.org/officeDocument/2006/relationships" name="Balance Sheet Components - Sche" sheetId="33" state="visible" r:id="rId33"/>
    <sheet xmlns:r="http://schemas.openxmlformats.org/officeDocument/2006/relationships" name="Balance Sheet Components - Sc_2" sheetId="34" state="visible" r:id="rId34"/>
    <sheet xmlns:r="http://schemas.openxmlformats.org/officeDocument/2006/relationships" name="Balance Sheet Components - Sc_3" sheetId="35" state="visible" r:id="rId35"/>
    <sheet xmlns:r="http://schemas.openxmlformats.org/officeDocument/2006/relationships" name="Balance Sheet Components - Sc_4" sheetId="36" state="visible" r:id="rId36"/>
    <sheet xmlns:r="http://schemas.openxmlformats.org/officeDocument/2006/relationships" name="Balance Sheet Components - Addi" sheetId="37" state="visible" r:id="rId37"/>
    <sheet xmlns:r="http://schemas.openxmlformats.org/officeDocument/2006/relationships" name="Acquisition Intangible Assets_2" sheetId="38" state="visible" r:id="rId38"/>
    <sheet xmlns:r="http://schemas.openxmlformats.org/officeDocument/2006/relationships" name="Acquisition Intangible Assets_3" sheetId="39" state="visible" r:id="rId39"/>
    <sheet xmlns:r="http://schemas.openxmlformats.org/officeDocument/2006/relationships" name="Acquisition Intangible Assets_4" sheetId="40" state="visible" r:id="rId40"/>
    <sheet xmlns:r="http://schemas.openxmlformats.org/officeDocument/2006/relationships" name="Redeemable Convertible Prefer_3" sheetId="41" state="visible" r:id="rId41"/>
    <sheet xmlns:r="http://schemas.openxmlformats.org/officeDocument/2006/relationships" name="Redeemable Convertible Prefer_4" sheetId="42" state="visible" r:id="rId42"/>
    <sheet xmlns:r="http://schemas.openxmlformats.org/officeDocument/2006/relationships" name="Redeemable Convertible Prefer_5" sheetId="43" state="visible" r:id="rId43"/>
    <sheet xmlns:r="http://schemas.openxmlformats.org/officeDocument/2006/relationships" name="Stockholders' Equity (Deficit_3" sheetId="44" state="visible" r:id="rId44"/>
    <sheet xmlns:r="http://schemas.openxmlformats.org/officeDocument/2006/relationships" name="Stockholders' Equity (Deficit_4" sheetId="45" state="visible" r:id="rId45"/>
    <sheet xmlns:r="http://schemas.openxmlformats.org/officeDocument/2006/relationships" name="Stockholders' Equity (Deficit_5" sheetId="46" state="visible" r:id="rId46"/>
    <sheet xmlns:r="http://schemas.openxmlformats.org/officeDocument/2006/relationships" name="Stockholders' Equity (Deficit_6" sheetId="47" state="visible" r:id="rId47"/>
    <sheet xmlns:r="http://schemas.openxmlformats.org/officeDocument/2006/relationships" name="Stockholders' Equity (Deficit_7" sheetId="48" state="visible" r:id="rId48"/>
    <sheet xmlns:r="http://schemas.openxmlformats.org/officeDocument/2006/relationships" name="Stockholders' Equity (Deficit_8" sheetId="49" state="visible" r:id="rId49"/>
    <sheet xmlns:r="http://schemas.openxmlformats.org/officeDocument/2006/relationships" name="Stockholders' (Deficit) and Equ" sheetId="50" state="visible" r:id="rId50"/>
    <sheet xmlns:r="http://schemas.openxmlformats.org/officeDocument/2006/relationships" name="Stockholders' Equity (Deficit_9" sheetId="51" state="visible" r:id="rId51"/>
    <sheet xmlns:r="http://schemas.openxmlformats.org/officeDocument/2006/relationships" name="Income Taxes - Additional Infor" sheetId="52" state="visible" r:id="rId52"/>
    <sheet xmlns:r="http://schemas.openxmlformats.org/officeDocument/2006/relationships" name="Income Taxes - Schedule of Pre-" sheetId="53" state="visible" r:id="rId53"/>
    <sheet xmlns:r="http://schemas.openxmlformats.org/officeDocument/2006/relationships" name="Income Taxes - Schedule of Inco" sheetId="54" state="visible" r:id="rId54"/>
    <sheet xmlns:r="http://schemas.openxmlformats.org/officeDocument/2006/relationships" name="Income Taxes - Schedule of Reco" sheetId="55" state="visible" r:id="rId55"/>
    <sheet xmlns:r="http://schemas.openxmlformats.org/officeDocument/2006/relationships" name="Income Taxes - Schedule of Defe" sheetId="56" state="visible" r:id="rId56"/>
    <sheet xmlns:r="http://schemas.openxmlformats.org/officeDocument/2006/relationships" name="Income Taxes - Summary of Recon"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Net Loss Per Share - Schedule o" sheetId="60" state="visible" r:id="rId60"/>
    <sheet xmlns:r="http://schemas.openxmlformats.org/officeDocument/2006/relationships" name="Net Loss Per Share - Schedule_2"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Document and Entity Information - USD ($)</t>
        </is>
      </c>
      <c r="B1" s="2" t="inlineStr">
        <is>
          <t>12 Months Ended</t>
        </is>
      </c>
    </row>
    <row r="2">
      <c r="B2" s="2" t="inlineStr">
        <is>
          <t>Dec. 31, 2021</t>
        </is>
      </c>
      <c r="C2" s="2" t="inlineStr">
        <is>
          <t>Feb. 09, 2022</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MPLITUDE, INC.</t>
        </is>
      </c>
    </row>
    <row r="10">
      <c r="A10" s="4" t="inlineStr">
        <is>
          <t>Entity Central Index Key</t>
        </is>
      </c>
      <c r="B10" s="4" t="inlineStr">
        <is>
          <t>0001866692</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Title of 12(b) Security</t>
        </is>
      </c>
      <c r="B17" s="4" t="inlineStr">
        <is>
          <t>Class A Common Stock, $0.00001 par value per share</t>
        </is>
      </c>
    </row>
    <row r="18">
      <c r="A18" s="4" t="inlineStr">
        <is>
          <t>Trading Symbol</t>
        </is>
      </c>
      <c r="B18" s="4" t="inlineStr">
        <is>
          <t>AMPL</t>
        </is>
      </c>
    </row>
    <row r="19">
      <c r="A19" s="4" t="inlineStr">
        <is>
          <t>Security Exchange Name</t>
        </is>
      </c>
      <c r="B19" s="4" t="inlineStr">
        <is>
          <t>NASDAQ</t>
        </is>
      </c>
    </row>
    <row r="20">
      <c r="A20" s="4" t="inlineStr">
        <is>
          <t>Entity Current Reporting Status</t>
        </is>
      </c>
      <c r="B20" s="4" t="inlineStr">
        <is>
          <t>Yes</t>
        </is>
      </c>
    </row>
    <row r="21">
      <c r="A21" s="4" t="inlineStr">
        <is>
          <t>Entity Well-known Seasoned Issuer</t>
        </is>
      </c>
      <c r="B21" s="4" t="inlineStr">
        <is>
          <t>No</t>
        </is>
      </c>
    </row>
    <row r="22">
      <c r="A22" s="4" t="inlineStr">
        <is>
          <t>Entity Voluntary Filers</t>
        </is>
      </c>
      <c r="B22" s="4" t="inlineStr">
        <is>
          <t>No</t>
        </is>
      </c>
    </row>
    <row r="23">
      <c r="A23" s="4" t="inlineStr">
        <is>
          <t>Entity Interactive Data Current</t>
        </is>
      </c>
      <c r="B23" s="4" t="inlineStr">
        <is>
          <t>Yes</t>
        </is>
      </c>
    </row>
    <row r="24">
      <c r="A24" s="4" t="inlineStr">
        <is>
          <t>Entity Incorporation, State or Country Code</t>
        </is>
      </c>
      <c r="B24" s="4" t="inlineStr">
        <is>
          <t>DE</t>
        </is>
      </c>
    </row>
    <row r="25">
      <c r="A25" s="4" t="inlineStr">
        <is>
          <t>Entity File Number</t>
        </is>
      </c>
      <c r="B25" s="4" t="inlineStr">
        <is>
          <t>001-40817</t>
        </is>
      </c>
    </row>
    <row r="26">
      <c r="A26" s="4" t="inlineStr">
        <is>
          <t>Entity Tax Identification Number</t>
        </is>
      </c>
      <c r="B26" s="4" t="inlineStr">
        <is>
          <t>45-3937349</t>
        </is>
      </c>
    </row>
    <row r="27">
      <c r="A27" s="4" t="inlineStr">
        <is>
          <t>Entity Address, Address Line One</t>
        </is>
      </c>
      <c r="B27" s="4" t="inlineStr">
        <is>
          <t>201 Third Street</t>
        </is>
      </c>
    </row>
    <row r="28">
      <c r="A28" s="4" t="inlineStr">
        <is>
          <t>Entity Address, Address Line Two</t>
        </is>
      </c>
      <c r="B28" s="4" t="inlineStr">
        <is>
          <t>Suite 200</t>
        </is>
      </c>
    </row>
    <row r="29">
      <c r="A29" s="4" t="inlineStr">
        <is>
          <t>Entity Address, City or Town</t>
        </is>
      </c>
      <c r="B29" s="4" t="inlineStr">
        <is>
          <t>San Francisco</t>
        </is>
      </c>
    </row>
    <row r="30">
      <c r="A30" s="4" t="inlineStr">
        <is>
          <t>Entity Address, State or Province</t>
        </is>
      </c>
      <c r="B30" s="4" t="inlineStr">
        <is>
          <t>CA</t>
        </is>
      </c>
    </row>
    <row r="31">
      <c r="A31" s="4" t="inlineStr">
        <is>
          <t>Entity Address, Postal Zip Code</t>
        </is>
      </c>
      <c r="B31" s="4" t="inlineStr">
        <is>
          <t>94103</t>
        </is>
      </c>
    </row>
    <row r="32">
      <c r="A32" s="4" t="inlineStr">
        <is>
          <t>City Area Code</t>
        </is>
      </c>
      <c r="B32" s="4" t="inlineStr">
        <is>
          <t>650</t>
        </is>
      </c>
    </row>
    <row r="33">
      <c r="A33" s="4" t="inlineStr">
        <is>
          <t>Local Phone Number</t>
        </is>
      </c>
      <c r="B33" s="4" t="inlineStr">
        <is>
          <t>988-5131</t>
        </is>
      </c>
    </row>
    <row r="34">
      <c r="A34" s="4" t="inlineStr">
        <is>
          <t>ICFR Auditor Attestation Flag</t>
        </is>
      </c>
      <c r="B34" s="4" t="inlineStr">
        <is>
          <t>false</t>
        </is>
      </c>
    </row>
    <row r="35">
      <c r="A35" s="4" t="inlineStr">
        <is>
          <t>Entity Public Float</t>
        </is>
      </c>
      <c r="B35" s="4" t="inlineStr">
        <is>
          <t xml:space="preserve"> </t>
        </is>
      </c>
    </row>
    <row r="36">
      <c r="A36" s="4" t="inlineStr">
        <is>
          <t>Document Annual Report</t>
        </is>
      </c>
      <c r="B36" s="4" t="inlineStr">
        <is>
          <t>true</t>
        </is>
      </c>
    </row>
    <row r="37">
      <c r="A37" s="4" t="inlineStr">
        <is>
          <t>Document Transition Report</t>
        </is>
      </c>
      <c r="B37" s="4" t="inlineStr">
        <is>
          <t>false</t>
        </is>
      </c>
    </row>
    <row r="38">
      <c r="A38" s="4" t="inlineStr">
        <is>
          <t>Auditor Name</t>
        </is>
      </c>
      <c r="B38" s="4" t="inlineStr">
        <is>
          <t>KPMG LLP</t>
        </is>
      </c>
    </row>
    <row r="39">
      <c r="A39" s="4" t="inlineStr">
        <is>
          <t>Auditor Firm ID</t>
        </is>
      </c>
      <c r="B39" s="4" t="inlineStr">
        <is>
          <t>185</t>
        </is>
      </c>
    </row>
    <row r="40">
      <c r="A40" s="4" t="inlineStr">
        <is>
          <t>Auditor Location</t>
        </is>
      </c>
      <c r="B40" s="4" t="inlineStr">
        <is>
          <t>San Francisco, California</t>
        </is>
      </c>
    </row>
    <row r="41">
      <c r="A41" s="4" t="inlineStr">
        <is>
          <t>Documents Incorporated by Reference [Text Block]</t>
        </is>
      </c>
      <c r="B41" s="4" t="inlineStr">
        <is>
          <t>Portions of the registrant’s definitive proxy statement for the registrant’s 2022 annual meeting of stockholders, which will be filed with the Securities and Exchange Commission no later than 120 days after December 31, 2021, are incorporated by reference in Part III of this Annual Report on Form 10-K.</t>
        </is>
      </c>
    </row>
    <row r="42">
      <c r="A42" s="4" t="inlineStr">
        <is>
          <t>Class A Common Stock</t>
        </is>
      </c>
    </row>
    <row r="43">
      <c r="A43" s="3" t="inlineStr">
        <is>
          <t>Document Information [Line Items]</t>
        </is>
      </c>
    </row>
    <row r="44">
      <c r="A44" s="4" t="inlineStr">
        <is>
          <t>Entity Common Stock, Shares Outstanding</t>
        </is>
      </c>
      <c r="C44" s="5" t="n">
        <v>58802166</v>
      </c>
    </row>
    <row r="45">
      <c r="A45" s="4" t="inlineStr">
        <is>
          <t>Class B Common Stock</t>
        </is>
      </c>
    </row>
    <row r="46">
      <c r="A46" s="3" t="inlineStr">
        <is>
          <t>Document Information [Line Items]</t>
        </is>
      </c>
    </row>
    <row r="47">
      <c r="A47" s="4" t="inlineStr">
        <is>
          <t>Entity Common Stock, Shares Outstanding</t>
        </is>
      </c>
      <c r="C47" s="5" t="n">
        <v>512679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Intangible Assets, and Goodwill</t>
        </is>
      </c>
      <c r="B1" s="2" t="inlineStr">
        <is>
          <t>12 Months Ended</t>
        </is>
      </c>
    </row>
    <row r="2">
      <c r="B2" s="2" t="inlineStr">
        <is>
          <t>Dec. 31, 2021</t>
        </is>
      </c>
    </row>
    <row r="3">
      <c r="A3" s="3" t="inlineStr">
        <is>
          <t>Acquisitions Intangible Assets And Goodwill Disclosure [Abstract]</t>
        </is>
      </c>
    </row>
    <row r="4">
      <c r="A4" s="4" t="inlineStr">
        <is>
          <t>Acquisitions, Intangible Assets, and Goodwill</t>
        </is>
      </c>
      <c r="B4" s="4" t="inlineStr">
        <is>
          <t xml:space="preserve">(3) Acquisitions, Intangible Assets, and Goodwill Acquisitions During the fiscal year ended December 31, 2020, the Company acquired certain assets from a privately-held company for $ 3.7 million in cash. The Company has accounted for this transaction as a business combination. In allocating the aggregate purchase price based on the estimated fair values, the Company recorded $ 2.7 million as a developed technology intangible asset to be amortized over an estimated useful life of three years . The excess of purchase consideration over the fair value of net assets acquired was recorded as goodwill in the amount of $ 1 .0 million. During the year ended December 31, 2021, the Company completed an acquisition of a privately-held company for an aggregate of $ 9.5 million, consisting of $ 2.1 million of cash and $ 7.4 million of equity consideration through the issuance of 0.7 million shares of its common stock. The Company has accounted for this transaction as a business combination. In allocating the aggregate purchase price based on the estimated fair values, the Company recorded $ 3.8 million of cash, $ 2.85 million as a developed technology intangible asset, and $ 0.4 million as a customer related intangible asset, both of which are to be amortized over estimated useful lives of three years . The excess of purchase consideration over the fair value of net assets acquired was recorded as goodwill in the amount of $ 3.1 million after measurement period and working capital adjustments. As part of the acquisition, the Company also agreed to retention agreements with key employees in which 0.4 million shares of common stock are restricted and vest over a service period of four years . As of December 31, 2021, total unrecognized stock-based compensation expense related to these restricted shares was $ 3.6 million , which is expected to be recognized over the weighted average remaining vesting period of 3.3 years. The Company believes the goodwill balances associated with these acquisitions represent the synergies expected from expanded market opportunities when integrating the acquired developed technologies with the Company’s offerings as well as acquiring an assembled workforce. Related goodwill is deductible for income tax purposes. Aggregate acquisition-related costs associated with these business combinations were not material for all periods presented and were included in general and administrative expenses in the consolidated statements of operations. The results of operations of these business combinations have been included in the Company’s consolidated financial statements from the acquisition date. These business combinations did not have a material impact on the Company’s consolidated financial statements. Therefore, historical results of operations prior to the acquisition dates and pro forma results of operations have not been presented. Intangible Assets Other Than Goodwill Intangible assets, net consisted of the following (in thousands):
As of December 31, 2021 As of December 31, 2020
Gross Carrying Accumulated Amortization Net Carrying Gross Carrying Accumulated Amortization Net Carrying
Developed technology $ 5,550 $ ( 2,303 ) $ 3,247 $ 2,700 $ ( 745 ) $ 1,955
Customer related 400 ( 93 ) 307 — — —
Intangible assets, net $ 5,950 $ ( 2,396 ) $ 3,554 $ 2,700 $ ( 745 ) $ 1,955 Amortization expense of intangible assets was $ 1.7 million , $ 0.7 million , and zero for the years ended December 31, 2021, 2020, and 2019, respectively. As of December 31, 2021, future amortization expense is expected to be as follows (in thousands):
Amount
2022 $ 1,983
2023 1,239
2024 332
2025 —
2026 —
Total $ 3,5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Redeemable Convertible Preferred Stock [Abstract]</t>
        </is>
      </c>
    </row>
    <row r="4">
      <c r="A4" s="4" t="inlineStr">
        <is>
          <t>Redeemable Convertible Preferred Stock</t>
        </is>
      </c>
      <c r="B4" s="4" t="inlineStr">
        <is>
          <t xml:space="preserve">(4) Redeemable Convertible Preferred Stock During the year ended December 31, 2021, the Company issued 6,246,111 shares of Series F redeemable convertible preferred stock. Upon the effectiveness of the Registration Statement in connection with the Direct Listing, all shares of the Company's redeemable convertible preferred stock converted to Class B common stock on a one-to-one basis. The table below summarizes the Company's redeemable convertible preferred stock immediately prior to conversion (in thousands, except share data):
Shares issued Carrying
Shares and value, Liquidation
authorized outstanding net of costs preference
Series A (1) 24,504,272 24,504,272 $ 11,363 15,166
Series B 14,334,638 14,334,638 15,809 15,900
Series C 8,351,370 8,351,370 31,344 31,420
Series D 9,313,611 9,313,611 79,675 79,800
Series E 5,213,607 5,213,607 49,620 49,789
Series F 6,246,111 6,246,111 199,802 200,000
67,963,609 67,963,609 $ 387,613 392,074 (1) Includes the conversion of convertible notes with underlying principal and accrued interest of $ 2.1 million into 8,341,090 shares of Series A redeemable convertible preferred stock. As of December 31, 2021, there were no shares of redeemable convertible preferred stock issued and outstanding. During the year ended December 31, 2020, the Company issued 23,342 shares of Series D redeemable convertible preferred stock and 5,213,607 shares of Series E redeemable convertible preferred stock. Redeemable convertible preferred stock consisted of the following as of December 31, 2020 (in thousands, except share data):
Shares issued Carrying
Shares and value, Liquidation
authorized outstanding net of costs preference
Series A (1) 24,504,272 24,504,272 $ 11,363 15,166
Series B 14,334,638 14,334,638 15,809 15,900
Series C 8,351,370 8,351,370 31,344 31,420
Series D 9,313,611 9,313,611 79,675 79,800
Series E 5,235,708 5,213,607 49,620 49,789
61,739,599 61,717,498 $ 187,811 192,074 (1) Includes the conversion of convertible notes with underlying principal and accrued interest of $ 2.1 million into 8,341,090 shares of Series A redeemable convertible preferred stock. Prior to the Company's Direct Listing, the rights, preferences, and privileges of the Company’s redeemable convertible preferred stockholders are as follows: Dividends Dividends were payable on the preferred stock when, as, and if declared by the board of directors out of any assets at the time legally available. No dividend or distribution were to be paid on shares of common stock unless in such fiscal year there had been dividends paid, or amounts set aside for dividend payments in such fiscal year, at the rate per share per annum for each outstanding share of $ 0.0495 , $ 0.0888 , $ 0.3010 , $ 0.6854 , $ 0.7640 and $ 2.5616 per share of Series A preferred stock, Series B preferred stock, Series C preferred stock, Series D preferred stock, Series E preferred stock, and Series F preferred stock (together, the “Prior Preferred Stock”), respectively. Prior Preferred Stock dividends are non-cumulative. No dividends have been declared by the board of directors as of December 31, 2021 and 2020. Conversion Each share of Prior Preferred Stock was convertible, at the option of the holder thereof, at any time after the date of issuance of such share, into such number of fully paid and nonassessable shares of common stock as is determined by dividing the original issue price applicable to such share by the conversion price at the time in effect for such share conversion. The initial original issue price per share in effect immediately prior to the Direct Listing was $ 0.6189 for shares of Series A preferred stock, $ 1.1092 for shares of Series B preferred stock, $ 3.7623 for shares of Series C preferred stock, $ 8.5681 for shares of Series D preferred stock, $ 9.5498 for shares of Series E preferred stock, and $ 32.0199 for shares of Series F preferred stock, which was consistent with the conversion price of such shares immediately prior to the Direct Listing. Prior to conversion, the conversion price could also be adjusted for stock splits, stock dividends, reverse splits or combinations, and dilutive issuances consistent with the Company’s restated certificate of incorporation. Each share of Prior Preferred Stock automatically converted into shares of common stock at the conversion price at the time in effect for such share immediately upon the earlier of: • The date specified by the vote or written consent of the holders of a majority of the then-outstanding shares of Preferred Stock voting together as a single class; • Immediately upon the closing of the Company’s common stock in a firm commitment underwritten public offering pursuant to a registration statement on Form S-1 under the Securities Act of 1933, as amended, with aggregate proceeds in excess of $ 50 million; or • Immediately upon the effectiveness of a registration statement under the Securities Act of 1933, as amended, that registered shares of capital stock of the Company, provided that all stockholders that are affiliates or beneficially own in excess of 10% of the Company’s capital stock are provided the right to include all or a portion of their shares on such registration statement on a pro rata basis with all other affiliates and 10% stockholders, subject to compliance with applicable securities laws (together with the second bullet above, a “QPO”). The Direct Listing qualified as a QPO and therefore all Prior Preferred Stock was converted into shares of the Company's class B common stock at the conversion prices listed above. Voting Each holder of preferred stock was entitled to the number of votes equal to the number of shares of common stock into which the shares of preferred stock held by such holder could be converted as of the record date. Liquidation Preference Upon any liquidation, dissolution, or winding up of the Company, either voluntary or involuntary, including a change in control, (a “Liquidation Event”) the holders of Prior Preferred Stock were entitled to receive, prior and in preference to any distribution of any of the assets of the Company to the holders of common stock, an amount equal to the greater of (i) the original issue price per share (as adjusted for stock splits changes, dividends, and combinations), plus declared but unpaid dividends of each holder of Prior Preferred Stock; or (ii) the amount of cash, securities, or other property to which such redeemable convertible preferred stockholders would be entitled to receive if such shares had been converted to common stock immediately prior to the Liquidation Event. If the assets of the Company were insufficient to make payment in full of these preferred stock liquidation preferences, then such assets would have been distributed among the holders of Preferred Stock at the time outstanding, ratably in proportion to the full amounts to which they would have otherwise be respectively entitled. After such Prior Preferred Stock liquidation preferences were paid in full, the remaining assets of the Company available for distribution to stockholders would have been distributed among the holders of common stock. Classification Each series of the convertible preferred stock was contingently redeemable upon certain change in control liquidation events such as a merger or sale of substantially all the assets of the Company. The convertible preferred stock was not mandatorily redeemable, but since a deemed liquidation event would constitute a redemption event outside of the Company’s control, all shares of redeemable convertible preferred stock were presented outside of permanent equity in mezzanine equity on the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and Equity Incentive Plans</t>
        </is>
      </c>
      <c r="B1" s="2" t="inlineStr">
        <is>
          <t>12 Months Ended</t>
        </is>
      </c>
    </row>
    <row r="2">
      <c r="B2" s="2" t="inlineStr">
        <is>
          <t>Dec. 31, 2021</t>
        </is>
      </c>
    </row>
    <row r="3">
      <c r="A3" s="3" t="inlineStr">
        <is>
          <t>Equity [Abstract]</t>
        </is>
      </c>
    </row>
    <row r="4">
      <c r="A4" s="4" t="inlineStr">
        <is>
          <t>Stockholders' Equity (Deficit) and Equity Incentive Plans</t>
        </is>
      </c>
      <c r="B4" s="4" t="inlineStr">
        <is>
          <t xml:space="preserve">(5) Stockholders’ Equity (Deficit) and Equity Incentive Plans Preferred stock In connection with the Direct Listing, on September 21, 2021, an amended and restated certificate of incorporation of the Company was filed with the Secretary of State of the State of Delaware, which authorized the issuance of 20 million shares of undesignated preferred stock with a par value of $ 0.00001 per share and rights and preferences, including voting rights, designated from time to time by the board of directors. Common Stock The Company has two classes of common stock: Class A common stock and Class B common stock. The Company's amended and restated certificate of incorporation authorizes the issuance of 600 million shares of Class A common stock and 600 million shares of Class B common stock. The shares of Class A common stock and Class B common stock are identical, except with respect to voting, conversion, and transfer rights. Each share of Class A common stock is entitled to one vote . Each share of Class B common stock is entitled to five votes . Class A and Class B common stock each have a par value of $ 0.00001 per share and are referred to as common stock throughout the notes to the consolidated financial statements, unless otherwise noted. Holders of common stock are entitled to receive any dividends whenever funds are legally available and if declared by the board of directors. Shares of Class B common stock may be converted to Class A common stock at any time at the option of the stockholder. Shares of Class B common stock will also automatically convert into one share of Class A common stock upon any transfer, except for certain permitted transfers described in the Company's amended and restated certificate of incorporation. In addition, each share of Class B common stock held by the Company's three cofounders (or any of such founder’s affiliates) will convert automatically into one share of Class A common stock on the earlier of: (i) the death or incapacity of such founder or (ii) the date that is six months following the date on which such founder is no longer an employee or director of the Company (unless such founder has rejoined the Company during such six-month period). Each outstanding share of the Company's Class B common stock will also convert automatically into one share of Class A common stock on the date that is six months following the date on which no founder is an employee or director of the Company (unless a founder has rejoined the Company during such six-month period). In addition, any transfer by a founder (or such founder’s affiliates) to one or more of the other founders (or such founders’ affiliates) will not result in the automatic conversion of such shares of Class B common stock to Class A common stock. Once converted into Class A common stock, the Class B common stock may not be reissued. The Company has reserved shares of its common stock as follows:
As of As of
Redeemable convertible preferred stock — 61,717,498
Warrants — 7,000
Non-plan stock options — 36,062
Combined stock plans:
Equity plan stock options outstanding 21,214,155 28,445,269
RSUs outstanding 1,716,614 2,571,430
Shares available for future issuance 19,005,008 1,151,100
2021 Employee Stock Purchase Plan:
Shares available for future issuance 2,663,371 —
Total reserved shares 44,599,148 93,928,359 Equity Incentive Plans 2014 Stock Option and Grant Plan In December 2014, the Company adopted its 2014 Stock Option and Grant Plan (as amended, the “2014 Plan”), pursuant to which shares of the Company’s common stock were reserved for the issuance of stock options (incentive and non-statutory), restricted stock units ("RSUs"), and restricted stock to employees, directors, and consultants under terms and provisions established by the board of directors and approved by the Company’s stockholders. The 2014 Plan was terminated in September 2021 in connection with the Direct Listing but continues to govern the terms of outstanding awards that were granted prior to the termination of the 2014 Plan. No further equity awards will be granted under the 2014 Plan. With the establishment of the 2021 Incentive Award Plan (the "2021 Plan") as further discussed below, upon the expiration, forfeiture, cancellation, or reacquisition of any shares of Class A common stock underlying outstanding stock-based awards granted under the 2014 Plan, an equal number of shares of Class A common stock will become available for grant under the 2021 Plan. 2021 Incentive Award Plan In August 2021, the Company's board of directors adopted, and its stockholders approved, the 2021 Plan, which became effective in connection with the Direct Listing. The 2021 Plan provides for the grant of incentive stock options, nonqualified stock options, stock appreciation rights, restricted stock awards, RSU awards, performance bonus awards, performance stock units, dividend equivalent awards and other forms of equity compensation (collectively, "equity awards"). A total of 18,643,596 shares of the Company's Class A common stock have been reserved for issuance under the 2021 Plan in addition to (i) any shares available for issuance under the 2014 Plan as of the effective date of the 2021 Plan, (ii) the number of shares represented by awards outstanding under the Company's 2014 Plan (“Prior Plan Awards”) that become available upon the expiration, forfeiture, cancellation, or reacquisition of any shares of Class A common stock underlying outstanding stock awards granted under the 2014 Plan, and (iii) an annual increase on the first day of each fiscal year beginning in 2022 and ending in 2031, equal to the lesser of (A) 5% of the shares of the Company's common stock outstanding (on an as-converted basis) on the last day of the immediately preceding fiscal year and (B) such smaller number of shares of stock as determined by the Company's board of directors; provided, however, that no more than 88,000,000 shares of stock may be issued upon the exercise of incentive stock options. Stock Option Awards Stock options granted under the 2021 Plan and 2014 Plan (the "combined stock plans") generally vest based on continued service over four years . Options issued outside of the combined stock plans were immaterial and therefore not discussed further below. Option activity under the Company's combined stock plans is set forth below:
Weighted
Weighted average Aggregate
Outstanding average remaining intrinsic
stock exercise contractual value
options price life (years) (in thousands)
Balances as of December 31, 2020 28,445,269 $ 2.56 8.50 $ 78,450
Granted 4,721,590 9.32
Exercised ( 10,212,014 ) 2.11
Cancelled/forfeited ( 1,740,690 ) 3.55
Balances as of December 31, 2021 (1) 21,214,155 $ 4.15 8.12 $ 1,035,039
Exercisable as of December 31, 2021 (2) 12,983,677 $ 2.71 7.60 $ 652,170 (1) As no forfeitures are estimated due to the Company's adoption of ASU No. 2016-09, all options are vested or expected to vest. As of December 31, 2021, no options were outstanding that were subject to a future performance condition (2) Exercisable shares include vested options as well as unvested shares that can be early exercised During December 2020, the Company granted 1,756,545 stock options to two executives which contain both a service condition and a performance condition. Based on the terms of the options, the vesting commencement date is defined as the date in which a Form S-1 filed with the SEC becomes effective (a “QPO Event”). In conjunction with the Direct Listing, a QPO Event occurred and therefore the options began to vest 1/24th each month subsequent to September 21, 2021. During fiscal 2021, the Company recognized $ 3.0 million in expense related to these awards using the accelerated attribution method. The unrecognized stock-based compensation expense was $ 1.7 million and $ 4.7 million as of December 31, 2021 and 2020, respectively. The aggregate intrinsic values of options are calculated as the difference between the exercise price of the options and the market price for shares of the Company’s common stock as of each period-end. The total intrinsic value of options exercised for the years ended December 31, 2021, 2020, and 2019 was $ 519.1 million, $ 15.0 million, and $ 1.5 million, respectively. Stock options granted during the years ended December 31, 2021, 2020, and 2019 had a weighted average grant date fair value of $ 6.02 , $ 2.27 , and $ 1.10 per share, respectively. With the exception of the performance options detailed above, the fair value is being expensed over the vesting period of the options on a straight-line basis as the services are being provided. The total fair value of shares vested during the years ended December 31, 2021, 2020, and 2019 was $ 9.7 million, $ 5.1 million, and $ 4.3 million, respectively. No tax benefits were realized from options during the periods. As of December 31, 2021, total unrecognized stock-based compensation expense related to the combined stock plans options was $ 41.9 million. This unrecognized expense as of December 31, 2021 is expected to be recognized over the weighted average remaining vesting period of 2.90 years. As of December 31, 2021, the Company had 504,500 shares of non-employee stock options outstanding under the combined stock plans. The fair value of each option granted to employees under the 2021 Plan is estimated on the grant date using the Black-Scholes pricing model. Based on the nature of the underlying options granted under the 2014 Plan, the fair value of each option granted to employees is estimated on the date of grant using the Monte Carlo simulation model. The following range of assumptions and data inputs were used i n the Black-Scholes o ption-pricing model to estimate the fair value of the options granted under the 2021 Plan:
Year Ended
Fair value of common stock $ 63.52
Expected dividend yield —
Risk-free interest rate 1.32 %
Expected volatility 60.0 %
Expected term (years) 6.25 The following range of assumptions and data inputs were used in the Monte Carlo simulation model to estimate the fair value of the options under the 2014 Plan that were granted or modified during each respective period:
Year Ended Year Ended Year Ended
Fair value of common stock $ 7.48 -$ 50.94 $ 3.16 -$ 5.32 $ 2.26 -$ 3.24
Expected dividend yield — — —
Risk-free interest rate 1.30 % - 1.70 % 0.70 % - 0.90 % 1.48 % - 2.39 %
Expected volatility 60.0 % - 70.0 % 70 % - 75 % 61 %
Contractual term (years) 10.0 10.0 10.0 Determining Fair Value of Stock Options The fair value of each grant of stock option was determined by the Company using the methods as discussed above and the assumptions discussed below. The determination of each of these inputs is subjective and generally requires a level of judgment. Expected volatility – The expected stock price volatility assumption was determined by examining the historical volatilities of a group of industry peers over a period equal to the expected life of the options, as we do not have sufficient trading history for our common stock. Contractual term (Monte Carlo) – The contractual term of stock options is used to model the expected exercise behavior of the option holders with a 10-year exercise period. This method utilizes a Monte Carlo simulation based on historical exercise data as the options are not considered to be plain-vanilla where a simplified method is allowed as certain holders have up until option expiration to exercise regardless of employment status. The Monte Carlo simulation models expected exercise behavior utilizing an estimated stock price at which the holder of the option would choose to exercise an option prior to the end of the stated term. For this assumption, we utilized a value multiple on the strike price of 4.0 times. Expected term (Black-Scholes) – Expected term represents the period that our stock-based awards are expected to be outstanding. The expected term assumptions are determined based on the vesting terms, exercise terms, and contractual lives of the options. Expected dividend – The expected dividend assumption was based on our history and expectation that it will not declare dividend payout for the near future. Risk-free interest rate – The risk-free interest rate is based on the U.S. Treasury zero coupon issues in effect at the time of grant for periods corresponding with the contractual terms. Fair value of common stock – Prior to the Direct Listing, the fair value of our common stock was determined by our board of directors, which intended all options granted to be exercisable at a price per share not less than the per share fair value of common stock underlying those options on the date of grant. The valuations of our common stock were determined in accordance with the guidelines outlined in the American Institute of Certified Public Accountants Practice Aid, Valuation of Privately-Held-Company Equity Securities Issued as Compensation. The board of directors considered numerous objective and subjective factors to determine the fair value of our common stock at each meeting in which awards were approved. The factors considered included, but were not limited to: (i) the results of contemporaneous independent third-party valuations of our common stock; (ii) the prices, rights, preferences, and privileges of our redeemable convertible preferred stock relative to those of its common stock; (iii) the lack of marketability of our common stock; (iv) actual operating and financial results; (v) current business conditions and projections; (vi) the likelihood of achieving a liquidity event, such as an initial public offering, direct listing, or sale of our Company, given prevailing market conditions; and (vii) precedent transactions involving our shares. Restricted Stock Units RSUs granted under the 2021 Plan generally vest based on continued service, typically over a four-year period. RSUs granted pursuant to the 2014 Plan vest according to a service condition as well as a performance condition, through a liquidity event, including (i) a change in control of the Company or (ii) the initial public offering of the Company’s equity securities, following which the securities shall be publicly traded, which includes a direct listing. As a result of the Direct Listing, the performance condition for all RSUs granted pursuant to the 2014 Plan has been met. During 2021, the Com pany recorded $ 15.4 million in expense related to RSUs. No RSUs were granted during years ended December 31, 2020 and 2019. Additionally, no stock-based compensation expense was recognized during the years ended December 31, 2020 and 2019 as the Company evaluated the performance condition being met as not probable as of December 31, 2020 and 2019. As of December 31, 2021, total unrecognized stock-based compensation expense related to RSUs was $ 55.3 million. This unrecognized expense as of December 31, 2021 is expected to be recognized over the weighted average remaining vesting period of 2.01 years. As of December 31, 2021, the Company had 226,563 shares of non-employee RSUs outstanding under the combined stock plans. RSU activity for the year ended December 31, 2021 was as follows:
Restricted stock Weighted-average
Balance as of December 31, 2020 2,571,430 $ 1.42
Granted 1,788,011 37.82
Vested ( 2,617,993 ) 1.83
Cancelled/forfeited ( 24,834 ) 22.66
Balance as of December 31, 2021 1,716,614 $ 38.40 2021 Employee Stock Purchase Plan In August 2021, the Company’s board of directors adopted, and its stockholders approved, the ESPP, which became effective in connection with the Direct Listing. The ESPP authorizes the issuance of shares of common stock pursuant to purchase rights granted to employees. A total of 2,663,371 shares of the Company’s Class A common stock have been reserved for future issuance under the ESPP, in addition to any annual automatic evergreen increases in the number of shares of Class A common stock reserved for future issuance under the ESPP. The ESPP offers employees the option to purchase shares through a series of consecutive 12 month offering periods on each May 15th and November 15th (with two six-month purchase periods during each offering period). The initial offering period under the ESPP will be longer than 12 months , commencing on September 28, 2021 and ending on November 14, 2022 , with the first purchase period commencing on September 28, 2021 and ending on May 14, 2022. The price at which Class A common stock is purchased under the ESPP is equal to the lower of (i) 85 % of the closing trading price per share of the Company's Class A common stock on the first trading date of an offering period in which a participant is enrolled or (ii) 85 % of the closing trading price per share on the purchase date, which will occur on the last trading day of each purchase period, or such other price designated by the administrator. The following assumptions were used to calculate the fair value of shares to be granted under the ESPP during the period utilizing the Black-Scholes option-pricing model:
Year Ended
Fair value of common stock $ 66.07
Expected dividend yield —
Risk-free interest rate 0.10 % - 0.20 %
Expected volatility 60 %
Expected term (years) 0.46 - 0.97 The expected term for the ESPP purchase rights is based on the duration of the offering period. Estimated volatility for ESPP purchase rights is based on the historical volatility of a group of industry peers as sufficient history is not available for our common stock. The risk-free interest rate is based on the U.S. Treasury yield curve in effect at the time the ESPP purchase right was granted at the beginning of the offering period. We have not declared, nor do we expect to declare dividends. As of December 31, 2021, no shares have been purchased under the ESPP. During the year ended December 31, 2021, the Company recognized $ 0.6 million of stock-based compensation expense related to the ESPP and withheld $ 1.0 million in contributions from employees. As of December 31, 2021, total unrecognized compensation costs related to the ESPP was $ 5.4 million , which will be amortized over a weighted average period of 0.87 years. Stock-based compensation expense, net of actual forfeitures is reflected in the consolidated statement of operations (in thousands):
Year Ended Year Ended Year Ended
Cost of revenue $ 1,951 $ 590 $ 358
Research and development 13,613 5,582 1,419
Sales and marketing 7,871 6,512 4,429
General and administrative 10,959 3,869 1,128
Total stock-based compensation expense $ 34,394 $ 16,553 $ 7,334 During 2021, 2020 and 2019, the Company facilitated secondary transactions with select executives in which common stock was sold above fair value. Therefore, the Company has recorded $ 1.1 million, $ 11.1 million, $ 2.2 million as compensation expense included in the above table in the years ended December 31, 202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6) Employee Benefit Plans The Company has established a savings and retirement plan for employees that permits participants to make contributions by salary deductions pursuant to Section 401(k) of the Internal Revenue Code. The plan is available to all regular employees on the Company’s U.S. payroll. The Company does not currently match employees’ contrib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7) Income Taxes Pre-tax book loss has been recorded in the following jurisdictions (in thousands):
Year Ended December 31,
2021 2020 2019
United States $ ( 79,354 ) $ ( 26,758 ) $ ( 35,641 )
Foreign 5,400 3,024 2,770
Worldwide pre-tax loss $ ( 73,954 ) $ ( 23,734 ) $ ( 32,871 ) The provision for income taxes consists of the following (in thousands):
Year Ended December 31,
2021 2020 2019
Current:
Federal $ — $ — $ —
State 26 12 27
Foreign 583 353 156
Total Current $ 609 $ 365 $ 183
Deferred:
Federal $ ( 320 ) $ — $ —
State ( 57 ) — —
Foreign 797 468 480
Total Provision $ 1,029 $ 833 $ 663 The provision for income taxes differs from the amount computed by applying the federal income tax rate of 21 % to pre-tax loss for the years ended December 31, 2021, 2020, and 2019 from operations as a result of the following:
Year Ended December 31,
2021 2020 2019
Statutory federal income tax rate 21.00 % 21.00 % 21.00 %
State income taxes, net of federal tax benefits 3.88 4.12 3.89
Permanent differences ( 6.74 ) ( 1.14 ) ( 1.56 )
Tax credits 6.12 14.53 2.40
Foreign rate differential ( 0.33 ) ( 0.78 ) ( 0.24 )
Stock based compensation 88.87 ( 11.60 ) ( 1.39 )
Other ( 0.02 ) ( 1.07 ) 0.30
Valuation allowance ( 114.17 ) ( 28.57 ) ( 26.40 )
Tax provision ( 1.39 ) % ( 3.51 ) % ( 2.00 ) % The tax effects of temporary differences that give rise to significant portions of the Company’s deferred tax assets and liabilities as of December 31, 2021, 2020, and 2019 related to the following (in thousands):
Year Ended December 31,
2021 2020 2019
Deferred tax assets:
NOL carryforwards $ 103,028 $ 23,493 $ 18,991
Credit carryforwards 9,742 5,199 1,749
Stock-based compensation 3,456 1,061 965
Accruals and reserves 533 326 275
Fixed assets — 73 33
Intangibles — 168 —
Other 44 37 21
Gross tax assets 116,803 30,357 22,034
Valuation allowance ( 110,720 ) ( 26,286 ) ( 19,504 )
Realizable deferred tax assets 6,083 4,071 2,530
Deferred tax liabilities:
Deferred commission costs $ ( 6,881 ) $ ( 4,727 ) $ ( 3,006 )
Internal use software ( 643 ) ( 277 ) —
Fixed assets ( 1 ) — —
Intangibles ( 303 ) ( 14 ) —
Other — ( 1 ) ( 4 )
Gross deferred liabilities ( 7,828 ) ( 5,019 ) ( 3,010 )
Net deferred tax assets (liabilities) $ ( 1,745 ) $ ( 948 ) $ ( 480 ) Income taxes are accounted for under the asset-and-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 Deferred tax assets and liabilities are measured using enacted tax rates expected to apply to the taxable income or loss in the future years in which those temporary differences are expected to be recovered or settled. The effect on the deferred tax assets and liabilities of a change in tax rates is recognized in income in the period that includes the enactment date. Valuation allowances are established for deferred tax assets to the extent it is more likely than not that the deferred tax assets may not be realizable. The Company evaluates uncertain tax positions taken or expected to be taken in the course of preparing its tax return to determine whether the tax positions are more likely than not of being sustained upon challenge by the applicable taxing authority. The Company recognizes the effect of income tax positions only if those positions are more likely than not of being sustained. Recognized income tax positions measured at the largest amount that is greater than 50% likely of being realized. Changes in recognition or remeasurement are reflected in the period in which the change in judgment occurs. In assessing the realizability of deferred tax assets, management considers whether it is more likely than not that some portion of all of the deferred tax assets will not be realized. The ultimate realization of deferred tax assets is dependent on the generation of future taxable income during the periods in which those temporary differences become deductible. Based on the levels of historical taxable income and projections for future taxable income over the period in which temporary differences are deductible, the Company has recorded a valuation allowance for substantially all of its deferred tax assets, except to the extent of deferred tax liabilities, as it is unable to conclude that it is more likely than not that the deferred tax assets in excess of deferred tax liabilities will be realizable. At December 31, 2021, the Company had approximately $ 415.8 million and $ 245.6 million of net operating loss carryforwards available to offset future federal and state taxable income, respectively. If realized, none of the net operating loss carryforwards will be recognized as a benefit through additional paid-in capital. If not realized, federal carryforward losses of $ 25.4 million will expire beginning in 2032 and $ 390.5 million of carryforward losses will carryforward indefinitely. State carryforwards will expire beginning 2030 . At December 31, 2021, the Company had tax credit carryforwards of $ 5.4 million, net of reserves to offset future federal tax and $ 5.5 million of tax credit carryforwards, net of reserves to offset state income tax. The carryforwards will expire in various amounts for federal purposes beginning 2033. The California R&amp;D credits will not expire but the California competes tax credits will expire beginning 2026. Utilization of net operating loss carryforwards and credits may be subject to substantial annual limitation due to ownership change limitations provided by the Internal Revenue Code of 1986, as amended, and similar state provisions. The annual limitations may result in the expiration of the net operating losses before utilization. As of December 31, 2021, the Company had unrecognized income tax benefits of $ 2.3 million. The increase in the Company’s unrecognized tax benefit was primarily attributable to current year credit activities. A reconciliation of the beginning and ending amount of unrealized tax benefit (excluding interest and penalties) is as follows (in thousands):
Year Ended December 31,
2021 2020 2019
Beginning balance $ 1,226 $ 766 $ 230
Increases related to tax positions taken during a prior year 1,027 460 536
Decreases related to tax positions taken during a prior year — — —
Increases related to tax positions taken during the current year — — —
Ending balance $ 2,253 $ 1,226 $ 766 The total unrecognized tax benefit, if recognized, would not affect the Company’s effective tax rate as the tax benefit would increase the deferred tax asset, which is currently offset with a full valuation allowance. The Company does not anticipate that the amount of existing unrecognized tax benefit will significantly increase or decrease within the next 12 months. Accrued interest and penalties related to the unrecognized tax benefits are recorded in income tax expense . No interest, penalties, or tax benefits were recognized during the year ended December 31, 2021. The Company files U.S. federal, Netherlands, United Kingdom, France, Singapore, Japan, Germany, and Canada income tax returns as well as state income tax returns for various state jurisdictions. Due to the Company’s net operating loss carryforwards in the United States, its income tax returns remain subject to federal and state tax authorities for all prior years. There are no tax years under examination by any jurisdiction at this time. The Company provides for U.S. federal income taxes on the earnings of foreign subsidiaries unless they are considered permanently reinvested outside of the U.S. As of December 31, 2021, the Company’s management is asserting that it is their intent to indefinitely reinvest unremitted foreign earnings for all its foreign entities. On March 27, 2020, the Coronavirus Aid, Relief, and Economic Security Act (the "CARES Act') was enacted and signed into law. The CARES Act, among other things, includes provisions related to refundable payroll tax credits, deferment of employer side social security payments, net operating loss carryback periods and technical corrections to tax depreciation methods for qualified improvement property. The CARES Act is not expected to have a material impact to income taxes i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8) Commitments and Contingencies Operating Leases In May 2021, the Company entered into a new sublease agreement for its principal executive office located in San Francisco. Future minimum annual lease payments under the non-cancellable operating lease agreements as of December 31, 2021 are as follows (in thousands):
As of
Year ending December 31:
2022 $ 2,767
2023 3,883
2024 3,988
2025 3,207
2026 and thereafter 463
Total minimum lease payments $ 14,308 The Company recognizes minimum rental expenses on a straight-line basis over the term of the lease. Rent expense for the years ended December 31, 2021, 2020, and 2019 was $ 3.9 million , $ 4.2 million , and $ 4.0 million, respectively. Legal Matters The Company is involved in various legal and regulatory matters arising from the normal course of business activities. The Company records litigation accruals for legal matters, which are both probable and estimable. For legal proceedings for which there is a reasonable possibility of loss (meaning those losses for which the likelihood is more than remote but less than probable), the Company has determined that it does not have material exposure, or it is unable to develop a range of reasonably possible losses. Although no assurance may be given, the Company believes that it is not presently a party to any litigation of which the outcome, if determined adversely, would individually or in the aggregate be reasonably expected to have a material and adverse effect on the business, operating results, cash flows, or financial position. Legal fees are expensed in the period in which they are in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9) Net Loss Per Share Basic net loss per share attributable to the Company’s common stockholders is computed in conformity with the two-class method required for participating securities. Prior to the automatic conversion of all of its redeemable convertible preferred stock outstanding into Class B common stock concurrent with the Direct Listing, the Company considered all series of its redeemable convertible preferred stock to be participating securities as holders of such stock had the right to receive nonforfeitable dividends on a ratable basis in the event that a dividend was paid on common stock. Under the two-class method, the net loss attributable to common stockholders was not allocated to the redeemable convertible preferred stock as the preferred stockholders did not have a contractual obligation to share in the Company's losses. Basic net loss per share is computed by dividing the net loss attributable to the Company’s common stockholders by the weighted-average number of shares of common stock outstanding during the period. Diluted net loss per share is the same as basic net loss per share for all periods presented because the effects of potentially dilutive items were anti-dilutive given the Company’s net loss position in each period presented. The rights, including the liquidation and dividend rights, of the holders of Class A and Class B common stock are identical, except with respect to voting, conversion, and transfer rights. As the liquidation and dividend rights are identical, all undistributed earnings are allocated on a proportionate basis to each class of common stock and the resulting basic and diluted net loss per share attributable to common stockholders are, therefore, the same for both Class A and Class B common stock on both an individual and a combined basis. The following table presents the calculation of basic and diluted net loss per share (in thousands, except per share data):
Year Ended Year Ended Year Ended
Net loss attributable to Class A and Class B common stockholders $ ( 74,983 ) $ ( 24,567 ) $ ( 33,534 )
Weighted-average shares used in computing net loss per share attributable to Class A and Class B common stockholders, basic and diluted 51,360 25,060 24,322
Net loss per share attributable to Class A and Class B common stockholders, basic and diluted $ ( 1.46 ) $ ( 0.98 ) $ ( 1.38 ) The following potential common shares were excluded from the calculation of diluted net loss per share because their effect would have been anti-dilutive for the periods presented (in thousands):
Year Ended Year Ended Year Ended
Redeemable convertible preferred stock — 61,718 56,481
Warrants — 7 7
Non-plan stock options — 36 36
Equity plan stock options outstanding 21,214 28,445 21,294
Equity plan stock options early exercised 799 276 136
RSUs outstanding 1,717 2,571 2,571
Restricted shares 362 — —
Shares issuable pursuant to the ESPP 198 — —
Total 24,290 93,053 80,5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0) Subsequent Events In January and February 2022, the Company issued 0.4 million RSUs to its employees with service-based vesting conditions. The service-based vesting condition for these awards is satisfied over four years . The grant date fair value of the RSUs issued in January and February 2022 was approximately $ 19.3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Description of Business Amplitude, Inc. (the “Company”) was incorporated in the state of Delaware in 2011 and is headquartered in San Francisco, California. The Company provides a Digital Optimization System that helps companies analyze their customer behavior within digital products. The Company delivers its application over the Internet as a subscription service using a software-as-a-service (“SaaS”) model. The Company’s arrangements with customers do not provide the customer with the right to take possession of the software supporting the cloud-based application service at any time. The Company also offers customer support related to initial implementation setup, ongoing support services, and application training. </t>
        </is>
      </c>
    </row>
    <row r="5">
      <c r="A5" s="4" t="inlineStr">
        <is>
          <t>Segment Information</t>
        </is>
      </c>
      <c r="B5" s="4" t="inlineStr">
        <is>
          <t xml:space="preserve">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Long-lived assets outside of the United States are immaterial. For information regarding the Company’s revenue by geographic area, see the Disaggregation of Revenue section below. </t>
        </is>
      </c>
    </row>
    <row r="6">
      <c r="A6" s="4" t="inlineStr">
        <is>
          <t>Basis of Presentation and Principles of Consolidation</t>
        </is>
      </c>
      <c r="B6" s="4" t="inlineStr">
        <is>
          <t xml:space="preserve">Basis of Presentation and Principles of Consolidation The consolidated financial statements have been prepared in accordance with U.S. generally accepted accounting principles ("U.S. GAAP" or "GAAP") and include the accounts of Amplitude, Inc. and its wholly owned subsidiaries. All intercompany balances and transactions have been eliminated in consolidation. </t>
        </is>
      </c>
    </row>
    <row r="7">
      <c r="A7" s="4" t="inlineStr">
        <is>
          <t>Foreign Currency</t>
        </is>
      </c>
      <c r="B7" s="4" t="inlineStr">
        <is>
          <t>Foreign Currency The reporting currency of the Company is the United States dollar. The functional currency of the Company’s foreign subsidiaries is also the United States dollar. Foreign currency transaction gains and losses are recognized in other income (expense), net in the consolidated statements of operations, and have not been material for any of the periods presented.</t>
        </is>
      </c>
    </row>
    <row r="8">
      <c r="A8" s="4" t="inlineStr">
        <is>
          <t>Reclassification</t>
        </is>
      </c>
      <c r="B8" s="4" t="inlineStr">
        <is>
          <t xml:space="preserve">Reclassification Certain amounts in the prior period financial statements have been reclassified to conform to the presentation of the current period consolidated financial statements. </t>
        </is>
      </c>
    </row>
    <row r="9">
      <c r="A9" s="4" t="inlineStr">
        <is>
          <t>Direct Listing</t>
        </is>
      </c>
      <c r="B9" s="4" t="inlineStr">
        <is>
          <t>Direct Listing On September 21, 2021, the Company’s registration statement related to the Direct Listing (the "Registration Statement") was declared effective by the SEC, and on September 28, 2021, the Company’s Class A common stock commenced trading. The Company incurred fees related to financial advisory service, audit, and legal expenses in connection with the Direct Listing and recorded general and administrative expenses of $ 18.2 million for the year ended December 31, 2021. Prior to the Direct Listing, on August 30, 2021, an amended and restated certificate of incorporation of the Company was filed with the Secretary of State of the State of Delaware, which resulted in the creation of Class A common stock and Class B common stock. All existing shares of common stock issued and outstanding were reclassified into shares of Class B common stock. Upon the effectiveness of the Registration Statement, all 68.0 million outstanding shares of redeemable convertible preferred stock were converted into an equivalent number of shares of Class B common stock. On September 21, 2021, an amended and restated certificate of incorporation of the Company was filed with the Secretary of State of the State of Delaware, authorizing an aggregate of 1,220,000,000 shares of capital stock of the Company, including 600,000,000 shares of Class A common stock, 600,000,000 shares of Class B common stock, and 20,000,000 shares of preferred stock.</t>
        </is>
      </c>
    </row>
    <row r="10">
      <c r="A10" s="4" t="inlineStr">
        <is>
          <t>Use of Estimates</t>
        </is>
      </c>
      <c r="B10" s="4" t="inlineStr">
        <is>
          <t xml:space="preserve">Use of Estimates The preparation of financial statements in conformity with U.S. GAAP requires management to make estimates and assumptions that affect the amounts reported in the consolidated financial statements and accompanying notes. These estimates are based on information available as of the date of the financial statements and may involve subjective or significant judgment by the Company; therefore, actual results could differ from the Company’s estimates. Items subject to such estimates and assumptions include, but are not limited to the: • expected period of benefit for deferred commissions; • useful lives of long-lived assets; • valuation of the Company’s common stock and stock-based awards; • valuation of goodwill and intangible assets; and • the recognition, measurement, and valuation of deferred tax assets and income tax uncertainties. </t>
        </is>
      </c>
    </row>
    <row r="11">
      <c r="A11" s="4" t="inlineStr">
        <is>
          <t>Risks and Uncertainties</t>
        </is>
      </c>
      <c r="B11" s="4" t="inlineStr">
        <is>
          <t>Risks and Uncertainties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t>
        </is>
      </c>
    </row>
    <row r="12">
      <c r="A12" s="4" t="inlineStr">
        <is>
          <t>Revenue Recognition</t>
        </is>
      </c>
      <c r="B12" s="4" t="inlineStr">
        <is>
          <t xml:space="preserve">Revenue Recognition The Company derives revenue primarily from sales of subscription services. Revenue is recognized when, or as, the related performance obligation is satisfied by transferring the control of the promised service to a customer. The amount of revenue recognized reflects the consideration that the Company expects to be entitled to receive in exchange for these services. To achieve the core principle of the revenue standard, the Company applies the following steps: (i) Identification of the contract, or contracts, with the customer The Company considers the terms and conditions of the contrac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ii) Identification of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consist of (1) core subscription services and (2) professional and other services. (iii) Determination of the transaction price The transaction price is determined based on the consideration to which the Company expects to be entitled in exchange for transferring services to the customer. The transaction price includes SaaS subscription fees based on the contracted usage as well as variable consideration associated with overage fees on exceeded volume limits.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Contracts typically have one performance obligation of providing access to the core subscription service. On occasion, contracts include professional services to customers, which are separate performance obligations. Professional services revenue has historically not been significant. (v) Recognition of the revenue when, or as, a performance obligation is satisfied Revenue is recognized at the time the related performance obligation is satisfied by transferring the control of the promised service to a customer. For subscription services, revenue is recognized as the customer is given access to the core subscription service, in an amount that reflects the consideration that the Company expects to receive in exchange for access to the services. With respect to professional services, the Company recognizes revenue as services are delivered. The Company generates all its revenue from contracts with customers. Subscription revenue The Company generates revenue from SaaS subscriptions to customers that enable them to access and send event volume data to the Company’s cloud-based platform. Subscription arrangements with customers do not provide the customer with the right to take possession of the Company’s software at any time. Instead, customers are granted continuous access to the platform over the contractual period. A time-elapsed method is used to measure progress because the Company’s obligation is to provide continuous service over the contractual period and control is transferred evenly over the contractual period. Accordingly, the fixed consideration related to subscription revenue is recognized ratably over the contract term beginning on the date access to the subscription product is provisioned. The typical subscription term is 12 months with various payment terms ranging from monthly to annual up-front payments. Most contracts are non-cancellable over the contractual term. Some customers have the option to purchase additional subscription services at a stated price. These options are evaluated on a case-by-case basis but generally do not provide a material right as they do not provide a discount to the customer that is incremental to the range of discounts typically given for the same services that are sold to a similar class of customers, even when the stand-alone selling price of the services subject to the option is highly variable. Remaining performance obligations The Company’s contracts with customers generally include one combined performance obligation, its core subscription offering, which is a series of distinct services transferred to the customer ratably over the respective obligation’s term. Other performance obligations that may be identified in contracts include professional services. As of December 31, 2021, the unrecognized transaction price related to remaining performance obligations was $ 170.1 million . The Company’s remaining performance obligations as of December 31, 2021 are expected to be recognized as follows (in thousands):
As of December 31,
Less than or equal to 12 months $ 137,266
Greater than 12 months 32,868
Total remaining performance obligations $ 170,134 </t>
        </is>
      </c>
    </row>
    <row r="13">
      <c r="A13" s="4" t="inlineStr">
        <is>
          <t>Disaggregation of Revenue</t>
        </is>
      </c>
      <c r="B13" s="4" t="inlineStr">
        <is>
          <t xml:space="preserve">Disaggregation of Revenue The following table shows the Company’s disaggregation of revenue by geographic areas, as determined based on the billing address of its customers (in thousands):
Years Ended
2021 2020 2019
United States $ 107,244 $ 65,189 $ 43,823
International 60,017 37,275 24,619
Total revenue $ 167,261 $ 102,464 $ 68,442 </t>
        </is>
      </c>
    </row>
    <row r="14">
      <c r="A14" s="4" t="inlineStr">
        <is>
          <t>Accounts Receivable, Net</t>
        </is>
      </c>
      <c r="B14" s="4" t="inlineStr">
        <is>
          <t>Accounts Receivable, Net Accounts receivable are primarily comprised of cash due from customers and are recorded at the invoiced amount, net of an allowance for doubtful accounts. The allowance for doubtful accounts is based on the Company’s assessment of the collectability of accounts. The Company regularly reviews the adequacy of the allowance for doubtful accounts based on a combination of factors. The Company records an allowance for doubtful accounts to reserve for potentially uncollectible receivables related to specific customers. This allowance is based on the review of the Company’s accounts receivable by aging category to identify specific customers with known disputes or collectability issues. Accounts receivable deemed uncollectible are charged against the allowance for doubtful accounts when identified. The Company maintained an allowance of $ 0.1 million and $ 0.2 million for doubtful accounts as of December 31, 2021 and 2020, respectively.</t>
        </is>
      </c>
    </row>
    <row r="15">
      <c r="A15" s="4" t="inlineStr">
        <is>
          <t>Concentration of Risk and Significant Customers</t>
        </is>
      </c>
      <c r="B15" s="4" t="inlineStr">
        <is>
          <t>Concentration of Risk and Significant Customers Financial instruments that subject the Company to concentrations of credit risk consist primarily of cash and cash equivalents, restricted cash, and accounts receivable. Although the Company deposits its cash with high-quality, credit-rated financial institutions, the deposits, at times, may exceed federally insured limits. The Company has not experienced any losses on its deposits of cash and cash equivalents. No customer accounted for 10 % or more of total revenue for the years ended December 31, 2021, 2020, and 2019. As of the year ended December 31, 2021, one customer represented 10 % of accounts receivable. As of the year ended December 31, 2020, two customers represented 14 % and 13 % of accounts receivable, respectively.</t>
        </is>
      </c>
    </row>
    <row r="16">
      <c r="A16" s="4" t="inlineStr">
        <is>
          <t>Deferred Revenue</t>
        </is>
      </c>
      <c r="B16" s="4" t="inlineStr">
        <is>
          <t>Deferred Revenue Deferred revenue consists of billings of payments received in advance of revenue recognition and is recognized when, or as, performance obligations are satisfied. The Company generally invoices its customers annually or in monthly, quarterly, or semi-annual installments. Accordingly, the deferred revenue balance does not represent the total contract value of annual non-cancellable subscription agreements. The amount of revenue recognized in the years ended December 31, 2021 and 2020 that was included in deferred revenue at the beginning of the period was $ 40.7 million and $ 28.2 million , respectively.</t>
        </is>
      </c>
    </row>
    <row r="17">
      <c r="A17" s="4" t="inlineStr">
        <is>
          <t>Deferred Commissions</t>
        </is>
      </c>
      <c r="B17" s="4" t="inlineStr">
        <is>
          <t xml:space="preserve">Deferred Commissions The Company capitalizes sales commissions that are recoverable and incremental due to the acquisition of customer contracts. The Company determines whether costs should be deferred based on its sales compensation plans, if the commissions are in fact incremental and would not have occurred absent the customer contract. Commissions paid upon the initial acquisition of a contract are deferred and then amortized on a straight-line basis over a period of benefit, determined to be five years. The period of benefit is estimated by considering factors such as the expected life of our subscription contracts, historical customer attrition rates, technological life of our platform, as well as other factors. Sales commissions for renewal of a subscription contract are not considered commensurate with the commissions paid for the acquisition of the initial subscription contract given the substantive difference in commission rates between new and renewal contracts. The Company determines the period of benefit for renewal subscription contracts by considering the contractual term for renewal contracts. Amounts anticipated to be recognized within 12 months of the balance sheet date are recorded as deferred commissions, current, with the remaining portion recorded as deferred commissions, noncurrent, in the consolidated balance sheets. Amortization of deferred commissions is included in sales and marketing expense in the consolidated statement of operations. The Company periodically reviews these deferred commissions to determine whether events or changes in circumstances have occurred that could impact recoverability or the period of benefit. There were no impairment losses recorded during the periods presented. The following table represents a rollforward of the Company’s deferred commissions as of December 31, 2021 and 2020 (in thousands):
Years Ended
2021 2020
Beginning balance $ 19,440 $ 12,260
Additions to deferred commissions 16,077 11,221
Amortization of deferred commissions ( 6,832 ) ( 4,041 )
Ending balance 28,685 19,440
Deferred commissions, current portion 8,112 5,563
Deferred commissions, net of current portion 20,573 13,877
Total deferred commissions $ 28,685 $ 19,440 </t>
        </is>
      </c>
    </row>
    <row r="18">
      <c r="A18" s="4" t="inlineStr">
        <is>
          <t>Cost of Revenue</t>
        </is>
      </c>
      <c r="B18" s="4" t="inlineStr">
        <is>
          <t>Cost of Revenue Cost of revenue primarily consists of costs related to third-party hosting costs; employee-related expenses, including salaries, stock-based compensation and benefits for operations and support personnel; software license fees; certain developed technology and acquired developed software amortization; and allocated overhead.</t>
        </is>
      </c>
    </row>
    <row r="19">
      <c r="A19" s="4" t="inlineStr">
        <is>
          <t>Research and Development Expense</t>
        </is>
      </c>
      <c r="B19" s="4" t="inlineStr">
        <is>
          <t>Research and Development Expense The Company’s costs related to research, design, maintenance, and minor enhancements of the Company’s platform are expensed as incurred. These costs consist primarily of personnel and related expenses, including stock-based compensation and allocated overhead costs, contractor and consulting fees related to the design, development, testing, and enhancements of the Company’s platform, and software, hardware, and cloud infrastructure fees for staging and development related to research and development activities necessary to support growth in the Company’s employee base and in the adoption of its platform.</t>
        </is>
      </c>
    </row>
    <row r="20">
      <c r="A20" s="4" t="inlineStr">
        <is>
          <t>Advertising Costs</t>
        </is>
      </c>
      <c r="B20" s="4" t="inlineStr">
        <is>
          <t>Advertising Costs The Company expenses all advertising costs as incurred as a component of sales and marketing expenses. Advertising expenses of $ 4.5 million , $ 2.0 million , and $ 1.4 million were incurred during the years ended December 31, 2021, 2020, and 2019, respectively.</t>
        </is>
      </c>
    </row>
    <row r="21">
      <c r="A21" s="4" t="inlineStr">
        <is>
          <t>Share-Based Compensation</t>
        </is>
      </c>
      <c r="B21" s="4" t="inlineStr">
        <is>
          <t>Stock-Based Compensation The Company records stock-based compensation expense for all stock-based awards, including stock options, restricted stock units (“RSUs”) and purchase rights issued under the 2021 Employee Stock Purchase Plan (“ESPP”), made to employees, non-employees, and directors based on estimated fair values recognized over the requisite service period. The Company measures and recognizes compensation expense for all stock-based payment awards granted to employees, directors, and non-employees based on the estimated fair values on the date of the grant and vesting criteria. For options, vesting is typically over a four-year period and is contingent upon continued employment on each vesting date. In general, options granted to employees vest 25 % after the first year of service and ratably each month over the remaining 36-month period. For RSUs, vesting is typically over a four-year period and is contingent upon continued employment on each vesting date. In general, RSUs granted to employees vest 25 % after the first year of service and ratably each quarter over the remaining 36-month period. The Company recognizes compensation expense for service-based stock-based awards as an expense over the employee’s or director’s requisite service period on a straight-line basis. The Company also had certain options and awards that have performance-based vesting conditions upon certain liquidity events. As a result of the Direct Listing, the liquidity event was met for all outstanding awards with a performance condition and were expensed using the accelerated attribution method. Forfeitures are accounted for as they occur. Stock-based compensation expense is allocated to cost of revenue and operating expenses on the consolidated statements of operations based on where the associated employee’s functional department is located. The fair value of stock options granted under the 2021 Plan and purchase rights issued under the ESPP for purposes of calculating stock-based compensation expense is estimated on the grant date using the Black-Scholes pricing model. The Black-Scholes pricing model requires the Company to make assumptions and judgments about the inputs used in the calculation, including the expected term (weighted-average period of time that the options granted are expected to be outstanding), the volatility of the Company’s common stock, risk-free interest rate, and expected dividend yield. The expected term represents the period that the Company’s stock-based awards are expected to be outstanding. For stock options considered to be “plain vanilla” options, the Company estimates the expected term based on the simplified method, which is essentially the weighted average of the vesting period and contractual term, as the Company's historical option exercise experience does not provide a reasonable basis upon which to estimate the expected term. The volatility is based on an average of the historical volatilities of the common stock of comparable public companies with characteristics similar to those of the Company. The risk-free rate is based on the U.S. Treasury yield curve in effect at the time of grant for periods corresponding with the expected life of the option or purchase right. The Company’s expected dividend yield input is zero as it has not historically paid, nor does it expect in the future to pay, cash dividends on its common stock. Stock-based compensation expense for RSUs granted under the 2021 Plan is measured based on the fair value of the underlying shares on the date of grant. The fair value of options granted under the 2014 Plan are estimated on the grant date using the Monte Carlo simulation model. The determination of the grant date fair value is affected by the estimated fair value of the Company’s common stock as well as additional assumptions regarding a number of other subjective variables. These variables include expected stock price volatility over a contractual term, actual and projected employee stock option exercise behaviors, the risk-free interest rate for a contractual term, and expected dividends. Stock-based compensation expense for RSUs granted under the 2014 Plan is measured based on the fair value of the underlying shares on the date of grant.</t>
        </is>
      </c>
    </row>
    <row r="22">
      <c r="A22" s="4" t="inlineStr">
        <is>
          <t>Taxes</t>
        </is>
      </c>
      <c r="B22" s="4" t="inlineStr">
        <is>
          <t>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Valuation allowances are established for deferred tax assets to the extent it is more likely than not that the deferred tax assets may not be realized. The Company evaluates uncertain tax positions taken or expected to be taken in the course of preparing its tax return to determine whether the tax positions are more likely than not of being sustained upon challenge by the applicable tax author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3">
      <c r="A23" s="4" t="inlineStr">
        <is>
          <t>Cash, Cash Equivalents, and Restricted Cash</t>
        </is>
      </c>
      <c r="B23" s="4" t="inlineStr">
        <is>
          <t xml:space="preserve">Cash, Cash Equivalents, and Restricted Cash The Company considers all highly liquid investments with a maturity of three months or less when purchased to be cash equiva lents. Cash and cash equivalents are stated at fair value. Restricted cash represents cash held to collateralize lease obligations related to the Company's property leases. As of December 31, 2021, $ 0.9 million of restricted cash is recorded as noncurrent assets. As of December 31, 2020, $ 1.1 million of restricted cash is recorded as current assets related to a lease that ended in fiscal 2021. T he following table represents the Company's cash, cash equivalents, and restricted cash at each period end (in thousands):
As of
2021 2020
Cash and cash equivalents $ 307,445 $ 117,783
Restricted cash, current — 1,080
Restricted cash, noncurrent 850 —
Total cash, cash equivalents, and restricted cash $ 308,295 $ 118,863 </t>
        </is>
      </c>
    </row>
    <row r="24">
      <c r="A24" s="4" t="inlineStr">
        <is>
          <t>Fair Value Measurement</t>
        </is>
      </c>
      <c r="B24" s="4" t="inlineStr">
        <is>
          <t>Fair Value Measurement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 Unadjusted quoted prices in active markets for identical assets or liabilities that are accessible at the measurement date for assets or liabilities; the fair value hierarchy gives the highest priority to Level 1 inpu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for the asset or liability used to measure fair value to the extent that observable inputs are not available, thereby allowing for situations in which there is little, if any, market activity for the asset or liability at the measurement date; the fair value hierarchy gives the lowest priority to Level 3 inputs. Observable inputs are based on market data obtained from independent sources. The fair value of cash and cash equivalents, restricted cash, accounts receivable, accounts payable, and accrued liabilities approximated their carrying values as of December 31, 2021 and 2020 due to their short-term nature. The fair values of all of these instruments are categorized as Level 1 in the fair value hierarchy.</t>
        </is>
      </c>
    </row>
    <row r="25">
      <c r="A25" s="4" t="inlineStr">
        <is>
          <t>Business Combinations</t>
        </is>
      </c>
      <c r="B25" s="4" t="inlineStr">
        <is>
          <t>Business Combinations The Company applies a screen test to evaluate if substantially all of the fair value of the gross assets acquired is concentrated in a single identifiable asset or group of similar identifiable assets to determine whether a transaction is accounted for as an asset acquisition or business combination. When the Company acquires a business, the purchase consideration is allocated to the tangible assets acquired, liabilities assumed, and intangible assets acquired based on their estimated respective fair valued based on the acquisition method of accounting. The excess of the fair value of purchase consideration over the values of these identifiable assets and liabilities is recorded as goodwill. When determining the fair value of assets acquired and liabilities assumed, management makes significant estimates and assumptions, particularly to acquired intangible assets. These assumptions include, but are not limited to, reproduction costs and appropriate discount rates. Management’s estimates of fair value are based upon assumptions believed to be reasonable, but which are inherently uncertain and unpredictable and, as a result, actual results may differ from estimates. Acquisition costs, such as legal and consulting fees, are expensed as incurred. During the measurement period, the Company may record adjustments to the assets acquired and liabilities assumed, with the corresponding offset to goodwill. Upon the conclusion of the measurement period, any subsequent adjustments are recorded in the consolidated statement of operations.</t>
        </is>
      </c>
    </row>
    <row r="26">
      <c r="A26" s="4" t="inlineStr">
        <is>
          <t>Goodwill and Other Acquired Intangible Assets</t>
        </is>
      </c>
      <c r="B26" s="4" t="inlineStr">
        <is>
          <t>Goodwill and Other Acquired Intangible Assets Goodwill represents the excess of the purchase price over the fair value of net assets acquired in connection with business combinations accounted for using the acquisition method of accounting. The Company has one reporting unit and performs testing of goodwill in the fourth quarter of each year, or as events occur or circumstances change that would more likely than not reduce the fair value of a reporting unit below its carrying amount. These triggering events that may indicate impairment include, but are not limited to, a significant adverse change in customer demand or business climate that could affect the value of goodwill or a significant decrease in expected cash flows. The Company’s test for goodwill impairment starts with a qualitative assessment to determine whether it is necessary to perform the quantitative goodwill impairment test. If the Company determines, based on the qualitative factors, that the fair value of the reporting unit is more likely than not less than the carrying amount, then a quantitative goodwill impairment test is required. There were no impairments of goodwill recorded for the years ended December 31, 2021, 2020, and 2019. There were no other changes in goodwill other than additions from acquisitions during the years ended December 31, 2021 and 2020 as detailed in Note 3. Intangible assets mainly consist of developed technology resulting from the Company’s acquisitions. Acquired intangible assets are recorded at cost, net of accumulated amortization. Intangible assets are amortized on a straight-line basis over their estimated useful lives, which was determined to be three years for all acquired intangibles. Amortization costs were included within cost of revenue in the consolidated statements of operations upon the related product release date. Long-lived assets, including intangible assets, are reviewed for impairment whenever events or changes in circumstances indicate that the carrying amount of the asset may not be recoverable. There was no impairment of intangible assets recorded for the years ended December 31, 2021, 2020, and 2019.</t>
        </is>
      </c>
    </row>
    <row r="27">
      <c r="A27" s="4" t="inlineStr">
        <is>
          <t>Property and Equipment, Net</t>
        </is>
      </c>
      <c r="B27" s="4" t="inlineStr">
        <is>
          <t>Property and Equipment, Net Property and equipment are stated at cost less accumulated depreciation. Depreciation is calculated on a straight-line basis over the estimated useful lives of those assets, as follows:
Property Useful Life
Office equipment 3 years
Furniture and fixtures 3 years
Leasehold improvements Shorter of remaining lease term or 5 years
Software including internal-use software 3 years Maintenance and repairs are charged to expense as incurred and improvements are capitalized. When assets are retired or otherwise disposed of, the cost and accumulated depreciation is removed from the accounts and any resulting gain or loss is reflected in the statements of operations for the period realized.</t>
        </is>
      </c>
    </row>
    <row r="28">
      <c r="A28" s="4" t="inlineStr">
        <is>
          <t>Capitalized Internal-Use Software Costs</t>
        </is>
      </c>
      <c r="B28" s="4" t="inlineStr">
        <is>
          <t>Capitalized Internal-Use Software Costs The Company capitalizes development costs related to its platform and certain other projects for internal use. The Company considered the guidance set forth in Financial Accounting Standards Board ("FASB") Accounting Standards Codification ("ASC") Subtopic 350-40-15, Accounting for the Cost of Computer Software Developed or Obtained for Internal Use , which requires companies to capitalize qualifying computer software costs that are incurred during the application development stage, and then amortize them over the software’s estimated useful life. Costs related to preliminary project activities and post-implementation activities are expensed as incurred. Capitalized internal-use software costs are included in "Property and equipment, net" on our consolidated balance sheets and are amortized on a straight-line basis over its estimated useful life into cost of revenue within the consolidated statements of operation. All software development costs prior to capitalization have been recorded in research and development expense in the consolidated statements of operations. There was no impairment to capitalized internal-use software costs during the years ended December 31, 2021, 2020, and 2019.</t>
        </is>
      </c>
    </row>
    <row r="29">
      <c r="A29" s="4" t="inlineStr">
        <is>
          <t>Impairment of Long-Lived Assets</t>
        </is>
      </c>
      <c r="B29" s="4" t="inlineStr">
        <is>
          <t>Impairment of Long-Lived Assets The Company evaluates long-lived assets or asset groups for impairment whenever events indicate that the carrying value of an asset or asset group may not be recoverable based on expected future cash flows attributable to that asset or asset group. Recoverability of assets held and used is measured by comparison of the carrying amount of an asset or an asset group to estimated undiscounted future net cash flows expected to be generated by the asset or asset group. If the carrying amount of an asset or asset group exceeds estimated undiscounted future cash flows, then an impairment charge would be recognized based on the excess of the carrying amount of the asset or asset group over its fair value. No impairment loss on long-lived assets was recognized in the years ended December 31, 2021, 2020, and 2019.</t>
        </is>
      </c>
    </row>
    <row r="30">
      <c r="A30" s="4" t="inlineStr">
        <is>
          <t>Leases and Asset Retirement Obligations</t>
        </is>
      </c>
      <c r="B30" s="4" t="inlineStr">
        <is>
          <t>Leases and Asset Retirement Obligations The Company categorizes leases at their inception as either operating or capital leases. The Company leases real estate facilities under operating leases. For leases that contain rent escalation or rent concession provisions, including rent holidays and other incentives, the Company records the total rent expense during the lease term on a straight-line basis over the term of the lease. The Company records the difference between the rent paid and the straight-line rent expense as a deferred rent liability within accrued expenses and other noncurrent liabilities on the consolidated balance sheets. The Company recognizes lease costs once control of the space is achieved, without regard to deferred payment terms such as rent holidays that defer the commencement date of required payments. Additionally, incentives received are treated as a reduction of costs over the term of the agreement. The Company establishes assets and liabilities for the present value of estimated future costs to retire long-lived assets at the termination or expiration of a lease. Such assets are depreciated over the lease period into operating expense, and the recorded liabilities are accreted to the future value of the estimated retirement costs to the extent that they are material.</t>
        </is>
      </c>
    </row>
    <row r="31">
      <c r="A31" s="4" t="inlineStr">
        <is>
          <t>Net Loss Per Share</t>
        </is>
      </c>
      <c r="B31" s="4" t="inlineStr">
        <is>
          <t>Net Loss Per Share Basic and diluted net loss per share attributable to common stockholders is computed in conformity with the two-class method required for participating securities. Prior to the automatic conversion of all of its redeemable convertible preferred stock outstanding into Class B common stock concurrent with the Direct Listing, the Company considered all series of its redeemable convertible preferred stock to be participating securities as the holders of such stock have the right to receive nonforfeitable dividends on a ratable basis in the event that a dividend is paid on common stock. Under the two-class method, the net loss attributable to common stockholders is not allocated to the redeemable convertible preferred stock as the preferred stockholders do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redeemable convertible preferred stock, stock options, early exercised stock options, RSUs, ESPP purchase rights and common stock warrants have been excluded from the calculation of diluted net loss per share attributable to common stockholders as their effect is anti-dilutive for all periods presented.</t>
        </is>
      </c>
    </row>
    <row r="32">
      <c r="A32" s="4" t="inlineStr">
        <is>
          <t>Indemnifications and Warranties</t>
        </is>
      </c>
      <c r="B32" s="4" t="inlineStr">
        <is>
          <t>Indemnifications The Company delivers its applications over the internet as a subscription service using a SaaS model. Each subscription is subject to the terms of the contractual arrangement with the customer and often includes certain provisions for holding the customer harmless against and indemnifying the customer from costs, damages, losses, liabilities, and expenses arising from claims that the Company’s software infringes upon a copyright, trademark, or other trade secret rights, and third-party claims arising from the Company’s breach of the contract. Customers also indemnify the Company for claims relating their improper use of the service or intellectual property claims originating from customer actions or content. The Company has not incurred any expense in defense or reimbursement of any of its customers for losses related to indemnification provisions, and no material claims against the Company are outstanding as of December 31, 2021, 2020, and 2019. The Company’s exposure under these indemnification provisions is often capped at a fixed amount in many customer agreements and uncapped in others. Due primarily to the lack of history of prior indemnification claims and the unique facts and circumstances involved in each particular contractual arrangement, the Company has determined that potential costs related to indemnification are not probable or estimable and, as such, has no t recorded a reserve for the years ended December 31, 2021 and 2020. In addition, in the ordinary course of business, the Company may provide indemnifications of varying scope and terms to vendors, directors, officers, and other parties with respect to certain matters. The Company has not incurred any material costs as a result of such indemnifications and have not accrued any liabilities related to such obligations in its consolidated financial statements. Warranties For certain customers, the Company provides a performance warranty for accessibility to the Company’s platform as identified in an order form during the order duration. The Company’s software products are generally warranted for certain customers to substantially conform to the specifications set forth in the related customer contract and published documentation. In the event there is a failure of such warranties, the Company generally will correct the problem or provide a reasonable workaround or replacement product. The Company has the standard 30-day cure period for failures that amount to a material breach, and no warranted time frame for nonmaterial failures. If the Company cannot correct or provide a workaround or replacement product for material failures within the cure period, then the customer’s remedy is generally limited to termination of the contractual arrangement related to the nonconforming product services with a pro rata refund of the related fees paid. The Company has not incurred significant expense under these service warranties, nor does it expect that any future expense is probable. Accordingly, the Company has determined that potential costs related to warranties are not probable or estimable and, as such, has no t recorded a reserve as of December 31, 2021 and 2020.</t>
        </is>
      </c>
    </row>
    <row r="33">
      <c r="A33" s="4" t="inlineStr">
        <is>
          <t>Recently Issued Accounting Pronouncements</t>
        </is>
      </c>
      <c r="B33" s="4" t="inlineStr">
        <is>
          <t xml:space="preserve">Recently Issued Accounting Pronouncements Leases: In February 2016, the FASB issued Accounting Standards Update (“ASU”) No. 2016-02, Leases (Topic 842) ,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1, with early adoption permitted. Additionally, in 2018 and 2019, the FASB issued the following Topic 842–related ASUs: • 2018-01, Land Easement Practical Expedient for Transition to Topic 842 , which clarifies the applicability of Topic 842 to land easements and provides an optional transition practical expedient for existing land easements; • 2018-10, Codification Improvements to Topic 842, Leases , which makes certain technical corrections to Topic 842; • 2018-11, Leases (Topic 842): Targeted Improvements , which allows companies to adopt Topic 842 without revising comparative period reporting or disclosures and provides an optional practical expedient to lessors to not separate lease and non-lease components of a contract if certain criteria are met; and • 2019-01, Leases (Topic 842): Codification Improvements , which provides guidance for certain lessors on determining the fair value of an underlying asset in a lease and on the cash flow statement presentation of lease payments received; ASU No. 2019-01 also clarifies disclosures required in interim periods after adoption of ASU No. 2016-02 in the year of adoption. The Company will adopt Topic 842 as of January 1, 2022 and will recognize a cumulative-effect adjustment to the opening balance of accumulated deficit as of the adoption date. The Company will elect the optional transition approach to not apply Topic 842 in the comparative periods presented and the package of practical expedients. The Company will elect all practical expedients, with the exception of the hindsight expedient. The Company expects that the adoption of Topic 842 will result in the recognition of total right-of-use assets between $11.4 million and $11.9 million and total lease liabilities $12.9 million and $13.4 million, relating to our office space leases. The Company does not expect the adoption of Topic 842 to have a material impact to the consolidated financial statements of operations or cash flows from operating, investing, or financing activities. Financial Instruments - Credit Losses: In June 2016, the FASB issued ASU No. 2016-13, Financial Instruments (Topic 326). This standard revises current U.S. GAAP methodology by requiring measurement and immediate recognition of expected credit losses on in-scope financial instruments, including trade receivables. ASU No. 2016-13 is effective for annual periods beginning after December 15, 2022, with early adoption permitted in fiscal years beginning after December 31, 2018. The Company is currently in the process of evaluating the impact of adoption on its consolidated financial statements. Intangibles – Goodwill: In January 2017, the FASB issued No. ASU 2017-04, Intangibles—Goodwill and Other (Topic 350) , which eliminates Step 2 from the goodwill impairment test. Step 2 measures a goodwill impairment loss by comparing the implied fair value of a reporting unit’s goodwill with the carrying amount of that goodwill. Instead, entities will record an impairment charge based on the excess of a reporting unit’s carrying amount over its fair value (i.e., measure the charge based on today’s Step 1). This update is effective for annual and interim impairment tests performed in periods beginning after December 15, 2022. Early adoption of the standard is permitted. The Company is currently evaluating the new guidance and assessing the potential impact on it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Dec. 31, 2021</t>
        </is>
      </c>
    </row>
    <row r="3">
      <c r="A3" s="3" t="inlineStr">
        <is>
          <t>Accounting Policies [Abstract]</t>
        </is>
      </c>
    </row>
    <row r="4">
      <c r="A4" s="4" t="inlineStr">
        <is>
          <t>Summary of Remaining Performance Obligations</t>
        </is>
      </c>
      <c r="B4" s="4" t="inlineStr">
        <is>
          <t xml:space="preserve">The Company’s remaining performance obligations as of December 31, 2021 are expected to be recognized as follows (in thousands):
As of December 31,
Less than or equal to 12 months $ 137,266
Greater than 12 months 32,868
Total remaining performance obligations $ 170,134 </t>
        </is>
      </c>
    </row>
    <row r="5">
      <c r="A5" s="4" t="inlineStr">
        <is>
          <t>Summary of Disaggregation of Revenue by Geographic Areas</t>
        </is>
      </c>
      <c r="B5" s="4" t="inlineStr">
        <is>
          <t xml:space="preserve">The following table shows the Company’s disaggregation of revenue by geographic areas, as determined based on the billing address of its customers (in thousands):
Years Ended
2021 2020 2019
United States $ 107,244 $ 65,189 $ 43,823
International 60,017 37,275 24,619
Total revenue $ 167,261 $ 102,464 $ 68,442 </t>
        </is>
      </c>
    </row>
    <row r="6">
      <c r="A6" s="4" t="inlineStr">
        <is>
          <t>Summary of Deferred Commissions</t>
        </is>
      </c>
      <c r="B6" s="4" t="inlineStr">
        <is>
          <t xml:space="preserve">The following table represents a rollforward of the Company’s deferred commissions as of December 31, 2021 and 2020 (in thousands):
Years Ended
2021 2020
Beginning balance $ 19,440 $ 12,260
Additions to deferred commissions 16,077 11,221
Amortization of deferred commissions ( 6,832 ) ( 4,041 )
Ending balance 28,685 19,440
Deferred commissions, current portion 8,112 5,563
Deferred commissions, net of current portion 20,573 13,877
Total deferred commissions $ 28,685 $ 19,440 </t>
        </is>
      </c>
    </row>
    <row r="7">
      <c r="A7" s="4" t="inlineStr">
        <is>
          <t>Schedule of Cash, Cash Equivalents, and Restricted Cash</t>
        </is>
      </c>
      <c r="B7" s="4" t="inlineStr">
        <is>
          <t xml:space="preserve">T he following table represents the Company's cash, cash equivalents, and restricted cash at each period end (in thousands):
As of
2021 2020
Cash and cash equivalents $ 307,445 $ 117,783
Restricted cash, current — 1,080
Restricted cash, noncurrent 850 —
Total cash, cash equivalents, and restricted cash $ 308,295 $ 118,863 </t>
        </is>
      </c>
    </row>
    <row r="8">
      <c r="A8" s="4" t="inlineStr">
        <is>
          <t>Schedule of Estimated Useful Lives of Property and Equipment</t>
        </is>
      </c>
      <c r="B8" s="4" t="inlineStr">
        <is>
          <t>Property and equipment are stated at cost less accumulated depreciation. Depreciation is calculated on a straight-line basis over the estimated useful lives of those assets, as follows:
Property Useful Life
Office equipment 3 years
Furniture and fixtures 3 years
Leasehold improvements Shorter of remaining lease term or 5 years
Software including internal-use software 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Current assets:</t>
        </is>
      </c>
    </row>
    <row r="3">
      <c r="A3" s="4" t="inlineStr">
        <is>
          <t>Cash and cash equivalents</t>
        </is>
      </c>
      <c r="B3" s="6" t="n">
        <v>307445</v>
      </c>
      <c r="C3" s="6" t="n">
        <v>117783</v>
      </c>
    </row>
    <row r="4">
      <c r="A4" s="4" t="inlineStr">
        <is>
          <t>Restricted cash, current</t>
        </is>
      </c>
      <c r="B4" s="5" t="n">
        <v>0</v>
      </c>
      <c r="C4" s="5" t="n">
        <v>1080</v>
      </c>
    </row>
    <row r="5">
      <c r="A5" s="4" t="inlineStr">
        <is>
          <t>Accounts receivable, net of allowance for doubtful accounts of $85 and $162 as of December 31, 2021 and 2020, respectively</t>
        </is>
      </c>
      <c r="B5" s="5" t="n">
        <v>20444</v>
      </c>
      <c r="C5" s="5" t="n">
        <v>17396</v>
      </c>
    </row>
    <row r="6">
      <c r="A6" s="4" t="inlineStr">
        <is>
          <t>Prepaid expenses and other current assets</t>
        </is>
      </c>
      <c r="B6" s="5" t="n">
        <v>19116</v>
      </c>
      <c r="C6" s="5" t="n">
        <v>6857</v>
      </c>
    </row>
    <row r="7">
      <c r="A7" s="4" t="inlineStr">
        <is>
          <t>Deferred commissions, current</t>
        </is>
      </c>
      <c r="B7" s="5" t="n">
        <v>8112</v>
      </c>
      <c r="C7" s="5" t="n">
        <v>5563</v>
      </c>
    </row>
    <row r="8">
      <c r="A8" s="4" t="inlineStr">
        <is>
          <t>Total current assets</t>
        </is>
      </c>
      <c r="B8" s="5" t="n">
        <v>355117</v>
      </c>
      <c r="C8" s="5" t="n">
        <v>148679</v>
      </c>
    </row>
    <row r="9">
      <c r="A9" s="4" t="inlineStr">
        <is>
          <t>Property and equipment, net</t>
        </is>
      </c>
      <c r="B9" s="5" t="n">
        <v>4832</v>
      </c>
      <c r="C9" s="5" t="n">
        <v>2673</v>
      </c>
    </row>
    <row r="10">
      <c r="A10" s="4" t="inlineStr">
        <is>
          <t>Intangible assets, net</t>
        </is>
      </c>
      <c r="B10" s="5" t="n">
        <v>3554</v>
      </c>
      <c r="C10" s="5" t="n">
        <v>1955</v>
      </c>
    </row>
    <row r="11">
      <c r="A11" s="4" t="inlineStr">
        <is>
          <t>Goodwill</t>
        </is>
      </c>
      <c r="B11" s="5" t="n">
        <v>4073</v>
      </c>
      <c r="C11" s="5" t="n">
        <v>1000</v>
      </c>
    </row>
    <row r="12">
      <c r="A12" s="4" t="inlineStr">
        <is>
          <t>Restricted cash, noncurrent</t>
        </is>
      </c>
      <c r="B12" s="5" t="n">
        <v>850</v>
      </c>
      <c r="C12" s="5" t="n">
        <v>0</v>
      </c>
    </row>
    <row r="13">
      <c r="A13" s="4" t="inlineStr">
        <is>
          <t>Deferred commissions, noncurrent</t>
        </is>
      </c>
      <c r="B13" s="5" t="n">
        <v>20573</v>
      </c>
      <c r="C13" s="5" t="n">
        <v>13877</v>
      </c>
    </row>
    <row r="14">
      <c r="A14" s="4" t="inlineStr">
        <is>
          <t>Other noncurrent assets</t>
        </is>
      </c>
      <c r="B14" s="5" t="n">
        <v>11389</v>
      </c>
      <c r="C14" s="5" t="n">
        <v>6898</v>
      </c>
    </row>
    <row r="15">
      <c r="A15" s="4" t="inlineStr">
        <is>
          <t>Total assets</t>
        </is>
      </c>
      <c r="B15" s="5" t="n">
        <v>400388</v>
      </c>
      <c r="C15" s="5" t="n">
        <v>175082</v>
      </c>
    </row>
    <row r="16">
      <c r="A16" s="3" t="inlineStr">
        <is>
          <t>Current liabilities:</t>
        </is>
      </c>
    </row>
    <row r="17">
      <c r="A17" s="4" t="inlineStr">
        <is>
          <t>Accounts payable</t>
        </is>
      </c>
      <c r="B17" s="5" t="n">
        <v>3363</v>
      </c>
      <c r="C17" s="5" t="n">
        <v>4417</v>
      </c>
    </row>
    <row r="18">
      <c r="A18" s="4" t="inlineStr">
        <is>
          <t>Accrued expenses</t>
        </is>
      </c>
      <c r="B18" s="5" t="n">
        <v>17936</v>
      </c>
      <c r="C18" s="5" t="n">
        <v>8110</v>
      </c>
    </row>
    <row r="19">
      <c r="A19" s="4" t="inlineStr">
        <is>
          <t>Deferred revenue</t>
        </is>
      </c>
      <c r="B19" s="5" t="n">
        <v>69294</v>
      </c>
      <c r="C19" s="5" t="n">
        <v>40797</v>
      </c>
    </row>
    <row r="20">
      <c r="A20" s="4" t="inlineStr">
        <is>
          <t>Total current liabilities</t>
        </is>
      </c>
      <c r="B20" s="5" t="n">
        <v>90593</v>
      </c>
      <c r="C20" s="5" t="n">
        <v>53324</v>
      </c>
    </row>
    <row r="21">
      <c r="A21" s="4" t="inlineStr">
        <is>
          <t>Noncurrent liabilities</t>
        </is>
      </c>
      <c r="B21" s="5" t="n">
        <v>3247</v>
      </c>
      <c r="C21" s="5" t="n">
        <v>1067</v>
      </c>
    </row>
    <row r="22">
      <c r="A22" s="4" t="inlineStr">
        <is>
          <t>Total liabilities</t>
        </is>
      </c>
      <c r="B22" s="5" t="n">
        <v>93840</v>
      </c>
      <c r="C22" s="5" t="n">
        <v>54391</v>
      </c>
    </row>
    <row r="23">
      <c r="A23" s="4" t="inlineStr">
        <is>
          <t>Commitments and contingencies (Note 8)</t>
        </is>
      </c>
      <c r="B23" s="4" t="inlineStr">
        <is>
          <t xml:space="preserve"> </t>
        </is>
      </c>
      <c r="C23" s="4" t="inlineStr">
        <is>
          <t xml:space="preserve"> </t>
        </is>
      </c>
    </row>
    <row r="24">
      <c r="A24" s="3" t="inlineStr">
        <is>
          <t>Redeemable convertible preferred stock:</t>
        </is>
      </c>
    </row>
    <row r="25">
      <c r="A25" s="4" t="inlineStr">
        <is>
          <t>Redeemable convertible preferred stock, $0.00001 par value per share; zero and 61,740 shares authorized as of December 31, 2021 and 2020, respectively; zero and 61,717 shares issued and outstanding as of December 31, 2021 and 2020, respectively; aggregate liquidation preference of zero and $192,074 as of December 31, 2021 and 2020, respectively</t>
        </is>
      </c>
      <c r="B25" s="5" t="n">
        <v>387613</v>
      </c>
      <c r="C25" s="5" t="n">
        <v>187811</v>
      </c>
    </row>
    <row r="26">
      <c r="A26" s="3" t="inlineStr">
        <is>
          <t>Stockholders' equity (deficit):</t>
        </is>
      </c>
    </row>
    <row r="27">
      <c r="A27" s="4" t="inlineStr">
        <is>
          <t>Preferred stock, $0.00001 par value per share; 20,000 and zero shares authorized as of December 31, 2021 and 2020, respectively; zero shares issued and outstanding as of December 31, 2021 and 2020, respectively</t>
        </is>
      </c>
      <c r="B27" s="5" t="n">
        <v>0</v>
      </c>
      <c r="C27" s="5" t="n">
        <v>0</v>
      </c>
    </row>
    <row r="28">
      <c r="A28" s="4" t="inlineStr">
        <is>
          <t>Additional paid-in capital</t>
        </is>
      </c>
      <c r="B28" s="5" t="n">
        <v>486354</v>
      </c>
      <c r="C28" s="5" t="n">
        <v>37704</v>
      </c>
    </row>
    <row r="29">
      <c r="A29" s="4" t="inlineStr">
        <is>
          <t>Accumulated deficit</t>
        </is>
      </c>
      <c r="B29" s="5" t="n">
        <v>-179807</v>
      </c>
      <c r="C29" s="5" t="n">
        <v>-104824</v>
      </c>
    </row>
    <row r="30">
      <c r="A30" s="4" t="inlineStr">
        <is>
          <t>Total stockholders' equity (deficit)</t>
        </is>
      </c>
      <c r="B30" s="5" t="n">
        <v>306548</v>
      </c>
      <c r="C30" s="5" t="n">
        <v>-67120</v>
      </c>
    </row>
    <row r="31">
      <c r="A31" s="4" t="inlineStr">
        <is>
          <t>Total liabilities, redeemable convertible preferred stock and stockholders’ equity (deficit)</t>
        </is>
      </c>
      <c r="B31" s="5" t="n">
        <v>400388</v>
      </c>
      <c r="C31" s="5" t="n">
        <v>175082</v>
      </c>
    </row>
    <row r="32">
      <c r="A32" s="4" t="inlineStr">
        <is>
          <t>Class A Common Stock</t>
        </is>
      </c>
    </row>
    <row r="33">
      <c r="A33" s="3" t="inlineStr">
        <is>
          <t>Stockholders' equity (deficit):</t>
        </is>
      </c>
    </row>
    <row r="34">
      <c r="A34" s="4" t="inlineStr">
        <is>
          <t>Common stock, value</t>
        </is>
      </c>
      <c r="B34" s="5" t="n">
        <v>1</v>
      </c>
      <c r="C34" s="5" t="n">
        <v>0</v>
      </c>
    </row>
    <row r="35">
      <c r="A35" s="4" t="inlineStr">
        <is>
          <t>Class B Common Stock</t>
        </is>
      </c>
    </row>
    <row r="36">
      <c r="A36" s="3" t="inlineStr">
        <is>
          <t>Stockholders' equity (deficit):</t>
        </is>
      </c>
    </row>
    <row r="37">
      <c r="A37" s="4" t="inlineStr">
        <is>
          <t>Common stock, value</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ed of the following (in thousands):
As of December 31,
2021 2020
Prepaid hosting $ 9,216 $ 4,677
Other prepaid expenses and other assets 9,900 2,180
Total prepaid expense and other current assets $ 19,116 $ 6,857 </t>
        </is>
      </c>
    </row>
    <row r="5">
      <c r="A5" s="4" t="inlineStr">
        <is>
          <t>Schedule of Property and Equipment, Net</t>
        </is>
      </c>
      <c r="B5" s="4" t="inlineStr">
        <is>
          <t xml:space="preserve">Property and equipment, net consisted of the following (in thousands):
As of December 31,
2021 2020
Office equipment $ 3,351 $ 2,058
Furniture and fixtures 319 583
Leasehold improvements 521 814
Software 12 13
Internal-use software 3,296 1,224
Total property and equipment 7,499 4,692
Less accumulated depreciation and amortization ( 2,667 ) ( 2,019 )
Property and equipment, net $ 4,832 $ 2,673 </t>
        </is>
      </c>
    </row>
    <row r="6">
      <c r="A6" s="4" t="inlineStr">
        <is>
          <t>Schedule Of Carrying value Of Capitalized Internal Cost</t>
        </is>
      </c>
      <c r="B6" s="4" t="inlineStr">
        <is>
          <t xml:space="preserve">The changes in the carrying value of capitalized internal-use software costs for the periods presented below are as follows (in thousands):
Amount
Balance as of December 31, 2019 $ —
Capitalization of internal-use software costs 1,224
Amortization of internal-use software costs ( 103 )
Balance as of December 31, 2020 1,121
Capitalization of internal-use software costs 2,072
Amortization of internal-use software costs ( 585 )
Balance as of December 31, 2021 $ 2,608 </t>
        </is>
      </c>
    </row>
    <row r="7">
      <c r="A7" s="4" t="inlineStr">
        <is>
          <t>Schedule of Accrued Expenses</t>
        </is>
      </c>
      <c r="B7" s="4" t="inlineStr">
        <is>
          <t xml:space="preserve">Accrued expenses consisted of the following (in thousands):
As of December 31,
2021 2020
Accrued commission $ 4,708 $ 3,273
Accrued payroll and employee related taxes 2,689 1,123
Accrued sales tax 932 256
Liability from early exercised stock options 3,708 894
ESPP withholding 981 —
Other accrued liabilities 4,918 2,564
Total accrued expenses $ 17,936 $ 8,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Intangible Assets and Goodwill (Tables)</t>
        </is>
      </c>
      <c r="B1" s="2" t="inlineStr">
        <is>
          <t>12 Months Ended</t>
        </is>
      </c>
    </row>
    <row r="2">
      <c r="B2" s="2" t="inlineStr">
        <is>
          <t>Dec. 31, 2021</t>
        </is>
      </c>
    </row>
    <row r="3">
      <c r="A3" s="3" t="inlineStr">
        <is>
          <t>Acquisitions Intangible Assets And Goodwill Disclosure [Abstract]</t>
        </is>
      </c>
    </row>
    <row r="4">
      <c r="A4" s="4" t="inlineStr">
        <is>
          <t>Schedule of Intangible Assets, Net</t>
        </is>
      </c>
      <c r="B4" s="4" t="inlineStr">
        <is>
          <t xml:space="preserve">Intangible assets, net consisted of the following (in thousands):
As of December 31, 2021 As of December 31, 2020
Gross Carrying Accumulated Amortization Net Carrying Gross Carrying Accumulated Amortization Net Carrying
Developed technology $ 5,550 $ ( 2,303 ) $ 3,247 $ 2,700 $ ( 745 ) $ 1,955
Customer related 400 ( 93 ) 307 — — —
Intangible assets, net $ 5,950 $ ( 2,396 ) $ 3,554 $ 2,700 $ ( 745 ) $ 1,955 </t>
        </is>
      </c>
    </row>
    <row r="5">
      <c r="A5" s="4" t="inlineStr">
        <is>
          <t>Schedule of Expected Future Amortization Expense</t>
        </is>
      </c>
      <c r="B5" s="4" t="inlineStr">
        <is>
          <t xml:space="preserve">As of December 31, 2021, future amortization expense is expected to be as follows (in thousands):
Amount
2022 $ 1,983
2023 1,239
2024 332
2025 —
2026 —
Total $ 3,5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Redeemable Convertible Preferred Stock [Abstract]</t>
        </is>
      </c>
    </row>
    <row r="4">
      <c r="A4" s="4" t="inlineStr">
        <is>
          <t>Schedule of Redeemable Convertible Preferred Stock</t>
        </is>
      </c>
      <c r="B4" s="4" t="inlineStr">
        <is>
          <t xml:space="preserve">The table below summarizes the Company's redeemable convertible preferred stock immediately prior to conversion (in thousands, except share data):
Shares issued Carrying
Shares and value, Liquidation
authorized outstanding net of costs preference
Series A (1) 24,504,272 24,504,272 $ 11,363 15,166
Series B 14,334,638 14,334,638 15,809 15,900
Series C 8,351,370 8,351,370 31,344 31,420
Series D 9,313,611 9,313,611 79,675 79,800
Series E 5,213,607 5,213,607 49,620 49,789
Series F 6,246,111 6,246,111 199,802 200,000
67,963,609 67,963,609 $ 387,613 392,074 (1) Includes the conversion of convertible notes with underlying principal and accrued interest of $ 2.1 million into 8,341,090 shares of Series A redeemable convertible preferred stock. </t>
        </is>
      </c>
    </row>
    <row r="5">
      <c r="A5" s="4" t="inlineStr">
        <is>
          <t>Schedule of Convertible Preferred Stock</t>
        </is>
      </c>
      <c r="B5" s="4" t="inlineStr">
        <is>
          <t xml:space="preserve">Redeemable convertible preferred stock consisted of the following as of December 31, 2020 (in thousands, except share data):
Shares issued Carrying
Shares and value, Liquidation
authorized outstanding net of costs preference
Series A (1) 24,504,272 24,504,272 $ 11,363 15,166
Series B 14,334,638 14,334,638 15,809 15,900
Series C 8,351,370 8,351,370 31,344 31,420
Series D 9,313,611 9,313,611 79,675 79,800
Series E 5,235,708 5,213,607 49,620 49,789
61,739,599 61,717,498 $ 187,811 192,074 (1) Includes the conversion of convertible notes with underlying principal and accrued interest of $ 2.1 million into 8,341,090 shares of Series A redeemable convertible preferred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holders' Equity (Deficit) and Equity Incentive Plans (Tables)</t>
        </is>
      </c>
      <c r="B1" s="2" t="inlineStr">
        <is>
          <t>12 Months Ended</t>
        </is>
      </c>
    </row>
    <row r="2">
      <c r="B2" s="2" t="inlineStr">
        <is>
          <t>Dec. 31, 2021</t>
        </is>
      </c>
    </row>
    <row r="3">
      <c r="A3" s="3" t="inlineStr">
        <is>
          <t>Equity [Abstract]</t>
        </is>
      </c>
    </row>
    <row r="4">
      <c r="A4" s="4" t="inlineStr">
        <is>
          <t>Schedule of Reserved Shares of Common Stock</t>
        </is>
      </c>
      <c r="B4" s="4" t="inlineStr">
        <is>
          <t xml:space="preserve">The Company has reserved shares of its common stock as follows:
As of As of
Redeemable convertible preferred stock — 61,717,498
Warrants — 7,000
Non-plan stock options — 36,062
Combined stock plans:
Equity plan stock options outstanding 21,214,155 28,445,269
RSUs outstanding 1,716,614 2,571,430
Shares available for future issuance 19,005,008 1,151,100
2021 Employee Stock Purchase Plan:
Shares available for future issuance 2,663,371 —
Total reserved shares 44,599,148 93,928,359 </t>
        </is>
      </c>
    </row>
    <row r="5">
      <c r="A5" s="4" t="inlineStr">
        <is>
          <t>Summary of Stock Option Activity</t>
        </is>
      </c>
      <c r="B5" s="4" t="inlineStr">
        <is>
          <t xml:space="preserve">Option activity under the Company's combined stock plans is set forth below:
Weighted
Weighted average Aggregate
Outstanding average remaining intrinsic
stock exercise contractual value
options price life (years) (in thousands)
Balances as of December 31, 2020 28,445,269 $ 2.56 8.50 $ 78,450
Granted 4,721,590 9.32
Exercised ( 10,212,014 ) 2.11
Cancelled/forfeited ( 1,740,690 ) 3.55
Balances as of December 31, 2021 (1) 21,214,155 $ 4.15 8.12 $ 1,035,039
Exercisable as of December 31, 2021 (2) 12,983,677 $ 2.71 7.60 $ 652,170 (1) As no forfeitures are estimated due to the Company's adoption of ASU No. 2016-09, all options are vested or expected to vest. As of December 31, 2021, no options were outstanding that were subject to a future performance condition (2) Exercisable shares include vested options as well as unvested shares that can be early exercised </t>
        </is>
      </c>
    </row>
    <row r="6">
      <c r="A6" s="4" t="inlineStr">
        <is>
          <t>Schedule of Assumptions and Data Inputs to Estimate Fair Value of Options</t>
        </is>
      </c>
      <c r="B6" s="4" t="inlineStr">
        <is>
          <t xml:space="preserve">The following range of assumptions and data inputs were used i n the Black-Scholes o ption-pricing model to estimate the fair value of the options granted under the 2021 Plan:
Year Ended
Fair value of common stock $ 63.52
Expected dividend yield —
Risk-free interest rate 1.32 %
Expected volatility 60.0 %
Expected term (years) 6.25 The following range of assumptions and data inputs were used in the Monte Carlo simulation model to estimate the fair value of the options under the 2014 Plan that were granted or modified during each respective period:
Year Ended Year Ended Year Ended
Fair value of common stock $ 7.48 -$ 50.94 $ 3.16 -$ 5.32 $ 2.26 -$ 3.24
Expected dividend yield — — —
Risk-free interest rate 1.30 % - 1.70 % 0.70 % - 0.90 % 1.48 % - 2.39 %
Expected volatility 60.0 % - 70.0 % 70 % - 75 % 61 %
Contractual term (years) 10.0 10.0 10.0 </t>
        </is>
      </c>
    </row>
    <row r="7">
      <c r="A7" s="4" t="inlineStr">
        <is>
          <t>Schedule of RSU Activity</t>
        </is>
      </c>
      <c r="B7" s="4" t="inlineStr">
        <is>
          <t xml:space="preserve">RSU activity for the year ended December 31, 2021 was as follows:
Restricted stock Weighted-average
Balance as of December 31, 2020 2,571,430 $ 1.42
Granted 1,788,011 37.82
Vested ( 2,617,993 ) 1.83
Cancelled/forfeited ( 24,834 ) 22.66
Balance as of December 31, 2021 1,716,614 $ 38.40 </t>
        </is>
      </c>
    </row>
    <row r="8">
      <c r="A8" s="4" t="inlineStr">
        <is>
          <t>Schedule of Stock-based Compensation Expense</t>
        </is>
      </c>
      <c r="B8" s="4" t="inlineStr">
        <is>
          <t xml:space="preserve">Stock-based compensation expense, net of actual forfeitures is reflected in the consolidated statement of operations (in thousands):
Year Ended Year Ended Year Ended
Cost of revenue $ 1,951 $ 590 $ 358
Research and development 13,613 5,582 1,419
Sales and marketing 7,871 6,512 4,429
General and administrative 10,959 3,869 1,128
Total stock-based compensation expense $ 34,394 $ 16,553 $ 7,334 </t>
        </is>
      </c>
    </row>
    <row r="9">
      <c r="A9" s="4" t="inlineStr">
        <is>
          <t>Schedule of Fair Value of Shares To be Granted Under the ESPP</t>
        </is>
      </c>
      <c r="B9" s="4" t="inlineStr">
        <is>
          <t xml:space="preserve">The following assumptions were used to calculate the fair value of shares to be granted under the ESPP during the period utilizing the Black-Scholes option-pricing model:
Year Ended
Fair value of common stock $ 66.07
Expected dividend yield —
Risk-free interest rate 0.10 % - 0.20 %
Expected volatility 60 %
Expected term (years) 0.46 - 0.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t>
        </is>
      </c>
      <c r="B1" s="2" t="inlineStr">
        <is>
          <t>12 Months Ended</t>
        </is>
      </c>
    </row>
    <row r="2">
      <c r="B2" s="2" t="inlineStr">
        <is>
          <t>Dec. 31, 2021</t>
        </is>
      </c>
    </row>
    <row r="3">
      <c r="A3" s="3" t="inlineStr">
        <is>
          <t>Leases [Abstract]</t>
        </is>
      </c>
    </row>
    <row r="4">
      <c r="A4" s="4" t="inlineStr">
        <is>
          <t>Schedule of Operating Lease, Liability, Maturity</t>
        </is>
      </c>
      <c r="B4" s="4" t="inlineStr">
        <is>
          <t xml:space="preserve">Future minimum annual lease payments under the non-cancellable operating lease agreements as of December 31, 2021 are as follows (in thousands):
As of
Year ending December 31:
2022 $ 2,767
2023 3,883
2024 3,988
2025 3,207
2026 and thereafter 463
Total minimum lease payments $ 14,3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e-Tax Book Loss</t>
        </is>
      </c>
      <c r="B4" s="4" t="inlineStr">
        <is>
          <t>Pre-tax book loss has been recorded in the following jurisdictions (in thousands):
Year Ended December 31,
2021 2020 2019
United States $ ( 79,354 ) $ ( 26,758 ) $ ( 35,641 )
Foreign 5,400 3,024 2,770
Worldwide pre-tax loss $ ( 73,954 ) $ ( 23,734 ) $ ( 32,871 )</t>
        </is>
      </c>
    </row>
    <row r="5">
      <c r="A5" s="4" t="inlineStr">
        <is>
          <t>Schedule of Income Tax Provisions</t>
        </is>
      </c>
      <c r="B5" s="4" t="inlineStr">
        <is>
          <t xml:space="preserve">The provision for income taxes consists of the following (in thousands):
Year Ended December 31,
2021 2020 2019
Current:
Federal $ — $ — $ —
State 26 12 27
Foreign 583 353 156
Total Current $ 609 $ 365 $ 183
Deferred:
Federal $ ( 320 ) $ — $ —
State ( 57 ) — —
Foreign 797 468 480
Total Provision $ 1,029 $ 833 $ 663 </t>
        </is>
      </c>
    </row>
    <row r="6">
      <c r="A6" s="4" t="inlineStr">
        <is>
          <t>Schedule of Reconciliation of Income Tax Provision to Federal Income Tax Rate</t>
        </is>
      </c>
      <c r="B6" s="4" t="inlineStr">
        <is>
          <t>The provision for income taxes differs from the amount computed by applying the federal income tax rate of 21 % to pre-tax loss for the years ended December 31, 2021, 2020, and 2019 from operations as a result of the following:
Year Ended December 31,
2021 2020 2019
Statutory federal income tax rate 21.00 % 21.00 % 21.00 %
State income taxes, net of federal tax benefits 3.88 4.12 3.89
Permanent differences ( 6.74 ) ( 1.14 ) ( 1.56 )
Tax credits 6.12 14.53 2.40
Foreign rate differential ( 0.33 ) ( 0.78 ) ( 0.24 )
Stock based compensation 88.87 ( 11.60 ) ( 1.39 )
Other ( 0.02 ) ( 1.07 ) 0.30
Valuation allowance ( 114.17 ) ( 28.57 ) ( 26.40 )
Tax provision ( 1.39 ) % ( 3.51 ) % ( 2.00 ) %</t>
        </is>
      </c>
    </row>
    <row r="7">
      <c r="A7" s="4" t="inlineStr">
        <is>
          <t>Schedule of Deferred Income Tax Assets and Liabilities</t>
        </is>
      </c>
      <c r="B7" s="4" t="inlineStr">
        <is>
          <t>The tax effects of temporary differences that give rise to significant portions of the Company’s deferred tax assets and liabilities as of December 31, 2021, 2020, and 2019 related to the following (in thousands):
Year Ended December 31,
2021 2020 2019
Deferred tax assets:
NOL carryforwards $ 103,028 $ 23,493 $ 18,991
Credit carryforwards 9,742 5,199 1,749
Stock-based compensation 3,456 1,061 965
Accruals and reserves 533 326 275
Fixed assets — 73 33
Intangibles — 168 —
Other 44 37 21
Gross tax assets 116,803 30,357 22,034
Valuation allowance ( 110,720 ) ( 26,286 ) ( 19,504 )
Realizable deferred tax assets 6,083 4,071 2,530
Deferred tax liabilities:
Deferred commission costs $ ( 6,881 ) $ ( 4,727 ) $ ( 3,006 )
Internal use software ( 643 ) ( 277 ) —
Fixed assets ( 1 ) — —
Intangibles ( 303 ) ( 14 ) —
Other — ( 1 ) ( 4 )
Gross deferred liabilities ( 7,828 ) ( 5,019 ) ( 3,010 )
Net deferred tax assets (liabilities) $ ( 1,745 ) $ ( 948 ) $ ( 480 )</t>
        </is>
      </c>
    </row>
    <row r="8">
      <c r="A8" s="4" t="inlineStr">
        <is>
          <t>Summary of Reconciliation of Unrecognized Tax Benefit</t>
        </is>
      </c>
      <c r="B8" s="4" t="inlineStr">
        <is>
          <t xml:space="preserve">A reconciliation of the beginning and ending amount of unrealized tax benefit (excluding interest and penalties) is as follows (in thousands):
Year Ended December 31,
2021 2020 2019
Beginning balance $ 1,226 $ 766 $ 230
Increases related to tax positions taken during a prior year 1,027 460 536
Decreases related to tax positions taken during a prior year — — —
Increases related to tax positions taken during the current year — — —
Ending balance $ 2,253 $ 1,226 $ 7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 xml:space="preserve">The following table presents the calculation of basic and diluted net loss per share (in thousands, except per share data):
Year Ended Year Ended Year Ended
Net loss attributable to Class A and Class B common stockholders $ ( 74,983 ) $ ( 24,567 ) $ ( 33,534 )
Weighted-average shares used in computing net loss per share attributable to Class A and Class B common stockholders, basic and diluted 51,360 25,060 24,322
Net loss per share attributable to Class A and Class B common stockholders, basic and diluted $ ( 1.46 ) $ ( 0.98 ) $ ( 1.38 ) </t>
        </is>
      </c>
    </row>
    <row r="5">
      <c r="A5" s="4" t="inlineStr">
        <is>
          <t>Schedule of Ant-dilutive Securities Excluded from Calculation of Diluted Net Loss Per Share</t>
        </is>
      </c>
      <c r="B5" s="4" t="inlineStr">
        <is>
          <t xml:space="preserve">The following potential common shares were excluded from the calculation of diluted net loss per share because their effect would have been anti-dilutive for the periods presented (in thousands):
Year Ended Year Ended Year Ended
Redeemable convertible preferred stock — 61,718 56,481
Warrants — 7 7
Non-plan stock options — 36 36
Equity plan stock options outstanding 21,214 28,445 21,294
Equity plan stock options early exercised 799 276 136
RSUs outstanding 1,717 2,571 2,571
Restricted shares 362 — —
Shares issuable pursuant to the ESPP 198 — —
Total 24,290 93,053 80,5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s>
  <sheetData>
    <row r="1">
      <c r="A1" s="1" t="inlineStr">
        <is>
          <t>Summary of Business and Significant Accounting Policies - Additional Information (Details) $ in Thousands</t>
        </is>
      </c>
      <c r="B1" s="2" t="inlineStr">
        <is>
          <t>12 Months Ended</t>
        </is>
      </c>
    </row>
    <row r="2">
      <c r="B2" s="2" t="inlineStr">
        <is>
          <t>Dec. 31, 2021USD ($)Segmentshares</t>
        </is>
      </c>
      <c r="C2" s="2" t="inlineStr">
        <is>
          <t>Dec. 31, 2020USD ($)shares</t>
        </is>
      </c>
      <c r="D2" s="2" t="inlineStr">
        <is>
          <t>Dec. 31, 2019USD ($)</t>
        </is>
      </c>
    </row>
    <row r="3">
      <c r="A3" s="3" t="inlineStr">
        <is>
          <t>Financing Receivable Impaired [Line Items]</t>
        </is>
      </c>
    </row>
    <row r="4">
      <c r="A4" s="4" t="inlineStr">
        <is>
          <t>Unrecognized transaction price</t>
        </is>
      </c>
      <c r="B4" s="6" t="n">
        <v>170100</v>
      </c>
    </row>
    <row r="5">
      <c r="A5" s="4" t="inlineStr">
        <is>
          <t>Operating segment | Segment</t>
        </is>
      </c>
      <c r="B5" s="5" t="n">
        <v>1</v>
      </c>
    </row>
    <row r="6">
      <c r="A6" s="4" t="inlineStr">
        <is>
          <t>Reportable segment | Segment</t>
        </is>
      </c>
      <c r="B6" s="5" t="n">
        <v>1</v>
      </c>
    </row>
    <row r="7">
      <c r="A7" s="4" t="inlineStr">
        <is>
          <t>General and administrative expenses</t>
        </is>
      </c>
      <c r="B7" s="6" t="n">
        <v>55370</v>
      </c>
      <c r="C7" s="6" t="n">
        <v>18067</v>
      </c>
      <c r="D7" s="6" t="n">
        <v>14553</v>
      </c>
    </row>
    <row r="8">
      <c r="A8" s="4" t="inlineStr">
        <is>
          <t>Redeemable convertible shares outstanding | shares</t>
        </is>
      </c>
      <c r="B8" s="5" t="n">
        <v>67963609</v>
      </c>
      <c r="C8" s="5" t="n">
        <v>61717498</v>
      </c>
    </row>
    <row r="9">
      <c r="A9" s="4" t="inlineStr">
        <is>
          <t>Allowance for doubtful accounts</t>
        </is>
      </c>
      <c r="B9" s="6" t="n">
        <v>100</v>
      </c>
      <c r="C9" s="6" t="n">
        <v>200</v>
      </c>
    </row>
    <row r="10">
      <c r="A10" s="4" t="inlineStr">
        <is>
          <t>Deferred revenue</t>
        </is>
      </c>
      <c r="B10" s="5" t="n">
        <v>40700</v>
      </c>
      <c r="C10" s="5" t="n">
        <v>28200</v>
      </c>
    </row>
    <row r="11">
      <c r="A11" s="4" t="inlineStr">
        <is>
          <t>Deferred commission impairment loss</t>
        </is>
      </c>
      <c r="B11" s="5" t="n">
        <v>0</v>
      </c>
    </row>
    <row r="12">
      <c r="A12" s="4" t="inlineStr">
        <is>
          <t>Advertising Expense</t>
        </is>
      </c>
      <c r="B12" s="6" t="n">
        <v>4500</v>
      </c>
      <c r="C12" s="5" t="n">
        <v>2000</v>
      </c>
      <c r="D12" s="5" t="n">
        <v>1400</v>
      </c>
    </row>
    <row r="13">
      <c r="A13" s="4" t="inlineStr">
        <is>
          <t>Award vesting period</t>
        </is>
      </c>
      <c r="B13" s="4" t="inlineStr">
        <is>
          <t>3 years 3 months 18 days</t>
        </is>
      </c>
    </row>
    <row r="14">
      <c r="A14" s="4" t="inlineStr">
        <is>
          <t>Income tax description</t>
        </is>
      </c>
      <c r="B14" s="4" t="inlineStr">
        <is>
          <t xml:space="preserv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15">
      <c r="A15" s="4" t="inlineStr">
        <is>
          <t>Restricted cash, current</t>
        </is>
      </c>
      <c r="B15" s="6" t="n">
        <v>0</v>
      </c>
      <c r="C15" s="5" t="n">
        <v>1080</v>
      </c>
    </row>
    <row r="16">
      <c r="A16" s="4" t="inlineStr">
        <is>
          <t>Restricted cash, noncurrent</t>
        </is>
      </c>
      <c r="B16" s="5" t="n">
        <v>850</v>
      </c>
      <c r="C16" s="5" t="n">
        <v>0</v>
      </c>
    </row>
    <row r="17">
      <c r="A17" s="4" t="inlineStr">
        <is>
          <t>Goodwill, impairment loss</t>
        </is>
      </c>
      <c r="B17" s="5" t="n">
        <v>0</v>
      </c>
      <c r="C17" s="5" t="n">
        <v>0</v>
      </c>
      <c r="D17" s="5" t="n">
        <v>0</v>
      </c>
    </row>
    <row r="18">
      <c r="A18" s="4" t="inlineStr">
        <is>
          <t>Changes in goodwill</t>
        </is>
      </c>
      <c r="B18" s="5" t="n">
        <v>0</v>
      </c>
      <c r="C18" s="5" t="n">
        <v>0</v>
      </c>
      <c r="D18" s="5" t="n">
        <v>0</v>
      </c>
    </row>
    <row r="19">
      <c r="A19" s="4" t="inlineStr">
        <is>
          <t>Impairment for intangible assets</t>
        </is>
      </c>
      <c r="B19" s="5" t="n">
        <v>0</v>
      </c>
      <c r="C19" s="5" t="n">
        <v>0</v>
      </c>
      <c r="D19" s="5" t="n">
        <v>0</v>
      </c>
    </row>
    <row r="20">
      <c r="A20" s="4" t="inlineStr">
        <is>
          <t>Capitalized Computer Software, Impairments</t>
        </is>
      </c>
      <c r="B20" s="5" t="n">
        <v>0</v>
      </c>
      <c r="C20" s="5" t="n">
        <v>0</v>
      </c>
      <c r="D20" s="5" t="n">
        <v>0</v>
      </c>
    </row>
    <row r="21">
      <c r="A21" s="4" t="inlineStr">
        <is>
          <t>Impairment Loss on Long Lived Asset</t>
        </is>
      </c>
      <c r="B21" s="5" t="n">
        <v>0</v>
      </c>
      <c r="C21" s="5" t="n">
        <v>0</v>
      </c>
      <c r="D21" s="6" t="n">
        <v>0</v>
      </c>
    </row>
    <row r="22">
      <c r="A22" s="4" t="inlineStr">
        <is>
          <t>Reserve</t>
        </is>
      </c>
      <c r="B22" s="5" t="n">
        <v>0</v>
      </c>
      <c r="C22" s="5" t="n">
        <v>0</v>
      </c>
    </row>
    <row r="23">
      <c r="A23" s="4" t="inlineStr">
        <is>
          <t>Warranties</t>
        </is>
      </c>
    </row>
    <row r="24">
      <c r="A24" s="3" t="inlineStr">
        <is>
          <t>Financing Receivable Impaired [Line Items]</t>
        </is>
      </c>
    </row>
    <row r="25">
      <c r="A25" s="4" t="inlineStr">
        <is>
          <t>Reserve</t>
        </is>
      </c>
      <c r="B25" s="5" t="n">
        <v>0</v>
      </c>
      <c r="C25" s="6" t="n">
        <v>0</v>
      </c>
    </row>
    <row r="26">
      <c r="A26" s="4" t="inlineStr">
        <is>
          <t>Direct Listing</t>
        </is>
      </c>
    </row>
    <row r="27">
      <c r="A27" s="3" t="inlineStr">
        <is>
          <t>Financing Receivable Impaired [Line Items]</t>
        </is>
      </c>
    </row>
    <row r="28">
      <c r="A28" s="4" t="inlineStr">
        <is>
          <t>General and administrative expenses</t>
        </is>
      </c>
      <c r="B28" s="6" t="n">
        <v>18200</v>
      </c>
    </row>
    <row r="29">
      <c r="A29" s="4" t="inlineStr">
        <is>
          <t>Redeemable convertible shares outstanding | shares</t>
        </is>
      </c>
      <c r="B29" s="5" t="n">
        <v>68000000</v>
      </c>
    </row>
    <row r="30">
      <c r="A30" s="4" t="inlineStr">
        <is>
          <t>Employee Stock Option</t>
        </is>
      </c>
    </row>
    <row r="31">
      <c r="A31" s="3" t="inlineStr">
        <is>
          <t>Financing Receivable Impaired [Line Items]</t>
        </is>
      </c>
    </row>
    <row r="32">
      <c r="A32" s="4" t="inlineStr">
        <is>
          <t>Award vesting rights, percentage</t>
        </is>
      </c>
      <c r="B32" s="4" t="inlineStr">
        <is>
          <t>25.00%</t>
        </is>
      </c>
    </row>
    <row r="33">
      <c r="A33" s="4" t="inlineStr">
        <is>
          <t>Award vesting period</t>
        </is>
      </c>
      <c r="B33" s="4" t="inlineStr">
        <is>
          <t>36 months</t>
        </is>
      </c>
    </row>
    <row r="34">
      <c r="A34" s="4" t="inlineStr">
        <is>
          <t>Options, vesting period</t>
        </is>
      </c>
      <c r="B34" s="4" t="inlineStr">
        <is>
          <t>4 years</t>
        </is>
      </c>
    </row>
    <row r="35">
      <c r="A35" s="4" t="inlineStr">
        <is>
          <t>RSUs</t>
        </is>
      </c>
    </row>
    <row r="36">
      <c r="A36" s="3" t="inlineStr">
        <is>
          <t>Financing Receivable Impaired [Line Items]</t>
        </is>
      </c>
    </row>
    <row r="37">
      <c r="A37" s="4" t="inlineStr">
        <is>
          <t>Award vesting rights, percentage</t>
        </is>
      </c>
      <c r="B37" s="4" t="inlineStr">
        <is>
          <t>25.00%</t>
        </is>
      </c>
    </row>
    <row r="38">
      <c r="A38" s="4" t="inlineStr">
        <is>
          <t>Award vesting period</t>
        </is>
      </c>
      <c r="B38" s="4" t="inlineStr">
        <is>
          <t>36 months</t>
        </is>
      </c>
    </row>
    <row r="39">
      <c r="A39" s="4" t="inlineStr">
        <is>
          <t>Options, vesting period</t>
        </is>
      </c>
      <c r="B39" s="4" t="inlineStr">
        <is>
          <t>4 years</t>
        </is>
      </c>
    </row>
    <row r="40">
      <c r="A40" s="4" t="inlineStr">
        <is>
          <t>Revenue | Revenue Benchmark | No Customer</t>
        </is>
      </c>
    </row>
    <row r="41">
      <c r="A41" s="3" t="inlineStr">
        <is>
          <t>Financing Receivable Impaired [Line Items]</t>
        </is>
      </c>
    </row>
    <row r="42">
      <c r="A42" s="4" t="inlineStr">
        <is>
          <t>Concentration Risk, Percentage</t>
        </is>
      </c>
      <c r="B42" s="4" t="inlineStr">
        <is>
          <t>10.00%</t>
        </is>
      </c>
      <c r="C42" s="4" t="inlineStr">
        <is>
          <t>10.00%</t>
        </is>
      </c>
      <c r="D42" s="4" t="inlineStr">
        <is>
          <t>10.00%</t>
        </is>
      </c>
    </row>
    <row r="43">
      <c r="A43" s="4" t="inlineStr">
        <is>
          <t>Revenue | Revenue Benchmark | One Customer</t>
        </is>
      </c>
    </row>
    <row r="44">
      <c r="A44" s="3" t="inlineStr">
        <is>
          <t>Financing Receivable Impaired [Line Items]</t>
        </is>
      </c>
    </row>
    <row r="45">
      <c r="A45" s="4" t="inlineStr">
        <is>
          <t>Concentration Risk, Percentage</t>
        </is>
      </c>
      <c r="B45" s="4" t="inlineStr">
        <is>
          <t>10.00%</t>
        </is>
      </c>
      <c r="C45" s="4" t="inlineStr">
        <is>
          <t>14.00%</t>
        </is>
      </c>
    </row>
    <row r="46">
      <c r="A46" s="4" t="inlineStr">
        <is>
          <t>Revenue | Revenue Benchmark | Two Customer</t>
        </is>
      </c>
    </row>
    <row r="47">
      <c r="A47" s="3" t="inlineStr">
        <is>
          <t>Financing Receivable Impaired [Line Items]</t>
        </is>
      </c>
    </row>
    <row r="48">
      <c r="A48" s="4" t="inlineStr">
        <is>
          <t>Concentration Risk, Percentage</t>
        </is>
      </c>
      <c r="C48" s="4" t="inlineStr">
        <is>
          <t>13.00%</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Business and Significant Accounting Policies-Summary of Remaining Performance Obligations (Details) $ in Thousands</t>
        </is>
      </c>
      <c r="B1" s="2" t="inlineStr">
        <is>
          <t>Dec. 31, 2021USD ($)</t>
        </is>
      </c>
    </row>
    <row r="2">
      <c r="A2" s="3" t="inlineStr">
        <is>
          <t>Accounting Policies [Abstract]</t>
        </is>
      </c>
    </row>
    <row r="3">
      <c r="A3" s="4" t="inlineStr">
        <is>
          <t>Less than or equal to 12 months</t>
        </is>
      </c>
      <c r="B3" s="6" t="n">
        <v>137266</v>
      </c>
    </row>
    <row r="4">
      <c r="A4" s="4" t="inlineStr">
        <is>
          <t>Greater than 12 months</t>
        </is>
      </c>
      <c r="B4" s="5" t="n">
        <v>32868</v>
      </c>
    </row>
    <row r="5">
      <c r="A5" s="4" t="inlineStr">
        <is>
          <t>Total remaining performance obligations</t>
        </is>
      </c>
      <c r="B5" s="6" t="n">
        <v>1701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 Summary of Disaggregation of Revenue by Geographic Areas (Details) - USD ($) $ in Thousands</t>
        </is>
      </c>
      <c r="B1" s="2" t="inlineStr">
        <is>
          <t>12 Months Ended</t>
        </is>
      </c>
    </row>
    <row r="2">
      <c r="B2" s="2" t="inlineStr">
        <is>
          <t>Dec. 31, 2021</t>
        </is>
      </c>
      <c r="C2" s="2" t="inlineStr">
        <is>
          <t>Dec. 31, 2020</t>
        </is>
      </c>
      <c r="D2" s="2" t="inlineStr">
        <is>
          <t>Dec. 31, 2019</t>
        </is>
      </c>
    </row>
    <row r="3">
      <c r="A3" s="3" t="inlineStr">
        <is>
          <t>Financing Receivable Impaired [Line Items]</t>
        </is>
      </c>
    </row>
    <row r="4">
      <c r="A4" s="4" t="inlineStr">
        <is>
          <t>Total revenue</t>
        </is>
      </c>
      <c r="B4" s="6" t="n">
        <v>167261</v>
      </c>
      <c r="C4" s="6" t="n">
        <v>102464</v>
      </c>
      <c r="D4" s="6" t="n">
        <v>68442</v>
      </c>
    </row>
    <row r="5">
      <c r="A5" s="4" t="inlineStr">
        <is>
          <t>United States</t>
        </is>
      </c>
    </row>
    <row r="6">
      <c r="A6" s="3" t="inlineStr">
        <is>
          <t>Financing Receivable Impaired [Line Items]</t>
        </is>
      </c>
    </row>
    <row r="7">
      <c r="A7" s="4" t="inlineStr">
        <is>
          <t>Total revenue</t>
        </is>
      </c>
      <c r="B7" s="5" t="n">
        <v>107244</v>
      </c>
      <c r="C7" s="5" t="n">
        <v>65189</v>
      </c>
      <c r="D7" s="5" t="n">
        <v>43823</v>
      </c>
    </row>
    <row r="8">
      <c r="A8" s="4" t="inlineStr">
        <is>
          <t>International</t>
        </is>
      </c>
    </row>
    <row r="9">
      <c r="A9" s="3" t="inlineStr">
        <is>
          <t>Financing Receivable Impaired [Line Items]</t>
        </is>
      </c>
    </row>
    <row r="10">
      <c r="A10" s="4" t="inlineStr">
        <is>
          <t>Total revenue</t>
        </is>
      </c>
      <c r="B10" s="6" t="n">
        <v>60017</v>
      </c>
      <c r="C10" s="6" t="n">
        <v>37275</v>
      </c>
      <c r="D10" s="6" t="n">
        <v>2461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Dec. 31, 2020</t>
        </is>
      </c>
    </row>
    <row r="2">
      <c r="A2" s="4" t="inlineStr">
        <is>
          <t>Accounts Receivable, Allowance for Credit Loss, Current</t>
        </is>
      </c>
      <c r="B2" s="6" t="n">
        <v>85</v>
      </c>
      <c r="C2" s="6" t="n">
        <v>162</v>
      </c>
    </row>
    <row r="3">
      <c r="A3" s="4" t="inlineStr">
        <is>
          <t>Temporary Equity, Shares Authorized</t>
        </is>
      </c>
      <c r="B3" s="5" t="n">
        <v>67963609</v>
      </c>
      <c r="C3" s="5" t="n">
        <v>61739599</v>
      </c>
    </row>
    <row r="4">
      <c r="A4" s="4" t="inlineStr">
        <is>
          <t>Temporary Equity, Shares Issued</t>
        </is>
      </c>
      <c r="B4" s="5" t="n">
        <v>67963609</v>
      </c>
      <c r="C4" s="5" t="n">
        <v>61717498</v>
      </c>
    </row>
    <row r="5">
      <c r="A5" s="4" t="inlineStr">
        <is>
          <t>Temporary Equity, Shares Outstanding</t>
        </is>
      </c>
      <c r="B5" s="5" t="n">
        <v>67963609</v>
      </c>
      <c r="C5" s="5" t="n">
        <v>61717498</v>
      </c>
    </row>
    <row r="6">
      <c r="A6" s="4" t="inlineStr">
        <is>
          <t>Temporary Equity, Liquidation Preference</t>
        </is>
      </c>
      <c r="B6" s="6" t="n">
        <v>392074</v>
      </c>
      <c r="C6" s="6" t="n">
        <v>192074</v>
      </c>
    </row>
    <row r="7">
      <c r="A7" s="4" t="inlineStr">
        <is>
          <t>Preferred Stock, Par or Stated Value Per Share</t>
        </is>
      </c>
      <c r="B7" s="7" t="n">
        <v>1e-05</v>
      </c>
      <c r="C7" s="7" t="n">
        <v>1e-05</v>
      </c>
    </row>
    <row r="8">
      <c r="A8" s="4" t="inlineStr">
        <is>
          <t>Preferred Stock, Shares Authorized</t>
        </is>
      </c>
      <c r="B8" s="5" t="n">
        <v>20000000</v>
      </c>
      <c r="C8" s="5" t="n">
        <v>0</v>
      </c>
    </row>
    <row r="9">
      <c r="A9" s="4" t="inlineStr">
        <is>
          <t>Preferred Stock, Shares Issued</t>
        </is>
      </c>
      <c r="B9" s="5" t="n">
        <v>0</v>
      </c>
      <c r="C9" s="5" t="n">
        <v>0</v>
      </c>
    </row>
    <row r="10">
      <c r="A10" s="4" t="inlineStr">
        <is>
          <t>Preferred Stock, Shares Outstanding</t>
        </is>
      </c>
      <c r="B10" s="5" t="n">
        <v>0</v>
      </c>
      <c r="C10" s="5" t="n">
        <v>0</v>
      </c>
    </row>
    <row r="11">
      <c r="A11" s="4" t="inlineStr">
        <is>
          <t>Redeemable Convertible Preferred Stock</t>
        </is>
      </c>
    </row>
    <row r="12">
      <c r="A12" s="4" t="inlineStr">
        <is>
          <t>Temporary Equity, Par or Stated Value Per Share</t>
        </is>
      </c>
      <c r="B12" s="7" t="n">
        <v>1e-05</v>
      </c>
      <c r="C12" s="7" t="n">
        <v>1e-05</v>
      </c>
    </row>
    <row r="13">
      <c r="A13" s="4" t="inlineStr">
        <is>
          <t>Temporary Equity, Shares Authorized</t>
        </is>
      </c>
      <c r="B13" s="5" t="n">
        <v>0</v>
      </c>
      <c r="C13" s="5" t="n">
        <v>61740000</v>
      </c>
    </row>
    <row r="14">
      <c r="A14" s="4" t="inlineStr">
        <is>
          <t>Temporary Equity, Shares Issued</t>
        </is>
      </c>
      <c r="B14" s="5" t="n">
        <v>0</v>
      </c>
      <c r="C14" s="5" t="n">
        <v>61717000</v>
      </c>
    </row>
    <row r="15">
      <c r="A15" s="4" t="inlineStr">
        <is>
          <t>Temporary Equity, Shares Outstanding</t>
        </is>
      </c>
      <c r="B15" s="5" t="n">
        <v>0</v>
      </c>
      <c r="C15" s="5" t="n">
        <v>61717000</v>
      </c>
    </row>
    <row r="16">
      <c r="A16" s="4" t="inlineStr">
        <is>
          <t>Temporary Equity, Liquidation Preference</t>
        </is>
      </c>
      <c r="B16" s="6" t="n">
        <v>0</v>
      </c>
      <c r="C16" s="6" t="n">
        <v>192074</v>
      </c>
    </row>
    <row r="17">
      <c r="A17" s="4" t="inlineStr">
        <is>
          <t>Class A Common Stock</t>
        </is>
      </c>
    </row>
    <row r="18">
      <c r="A18" s="4" t="inlineStr">
        <is>
          <t>Common Stock, Par or Stated Value Per Share</t>
        </is>
      </c>
      <c r="B18" s="7" t="n">
        <v>1e-05</v>
      </c>
      <c r="C18" s="7" t="n">
        <v>1e-05</v>
      </c>
    </row>
    <row r="19">
      <c r="A19" s="4" t="inlineStr">
        <is>
          <t>Common Stock, Shares Authorized</t>
        </is>
      </c>
      <c r="B19" s="5" t="n">
        <v>600000000</v>
      </c>
      <c r="C19" s="5" t="n">
        <v>0</v>
      </c>
    </row>
    <row r="20">
      <c r="A20" s="4" t="inlineStr">
        <is>
          <t>Common Stock, Shares, Issued</t>
        </is>
      </c>
      <c r="B20" s="5" t="n">
        <v>58725000</v>
      </c>
      <c r="C20" s="5" t="n">
        <v>0</v>
      </c>
    </row>
    <row r="21">
      <c r="A21" s="4" t="inlineStr">
        <is>
          <t>Common Stock, Shares, Outstanding</t>
        </is>
      </c>
      <c r="B21" s="5" t="n">
        <v>58725000</v>
      </c>
      <c r="C21" s="5" t="n">
        <v>0</v>
      </c>
    </row>
    <row r="22">
      <c r="A22" s="4" t="inlineStr">
        <is>
          <t>Class B Common Stock</t>
        </is>
      </c>
    </row>
    <row r="23">
      <c r="A23" s="4" t="inlineStr">
        <is>
          <t>Common Stock, Par or Stated Value Per Share</t>
        </is>
      </c>
      <c r="B23" s="7" t="n">
        <v>1e-05</v>
      </c>
      <c r="C23" s="7" t="n">
        <v>1e-05</v>
      </c>
    </row>
    <row r="24">
      <c r="A24" s="4" t="inlineStr">
        <is>
          <t>Common Stock, Shares Authorized</t>
        </is>
      </c>
      <c r="B24" s="5" t="n">
        <v>600000000</v>
      </c>
      <c r="C24" s="5" t="n">
        <v>118600000</v>
      </c>
    </row>
    <row r="25">
      <c r="A25" s="4" t="inlineStr">
        <is>
          <t>Common Stock, Shares, Issued</t>
        </is>
      </c>
      <c r="B25" s="5" t="n">
        <v>51151000</v>
      </c>
      <c r="C25" s="5" t="n">
        <v>27924000</v>
      </c>
    </row>
    <row r="26">
      <c r="A26" s="4" t="inlineStr">
        <is>
          <t>Common Stock, Shares, Outstanding</t>
        </is>
      </c>
      <c r="B26" s="5" t="n">
        <v>51151000</v>
      </c>
      <c r="C26" s="5" t="n">
        <v>279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Summary of Deferred Commission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Beginning balance</t>
        </is>
      </c>
      <c r="B4" s="6" t="n">
        <v>19440</v>
      </c>
      <c r="C4" s="6" t="n">
        <v>12260</v>
      </c>
    </row>
    <row r="5">
      <c r="A5" s="4" t="inlineStr">
        <is>
          <t>Additions to deferred commissions</t>
        </is>
      </c>
      <c r="B5" s="5" t="n">
        <v>16077</v>
      </c>
      <c r="C5" s="5" t="n">
        <v>11221</v>
      </c>
    </row>
    <row r="6">
      <c r="A6" s="4" t="inlineStr">
        <is>
          <t>Amortization of deferred commissions</t>
        </is>
      </c>
      <c r="B6" s="5" t="n">
        <v>-6832</v>
      </c>
      <c r="C6" s="5" t="n">
        <v>-4041</v>
      </c>
    </row>
    <row r="7">
      <c r="A7" s="4" t="inlineStr">
        <is>
          <t>Ending balance</t>
        </is>
      </c>
      <c r="B7" s="5" t="n">
        <v>28685</v>
      </c>
      <c r="C7" s="5" t="n">
        <v>19440</v>
      </c>
    </row>
    <row r="8">
      <c r="A8" s="4" t="inlineStr">
        <is>
          <t>Deferred commissions, current portion</t>
        </is>
      </c>
      <c r="B8" s="5" t="n">
        <v>8112</v>
      </c>
      <c r="C8" s="5" t="n">
        <v>5563</v>
      </c>
    </row>
    <row r="9">
      <c r="A9" s="4" t="inlineStr">
        <is>
          <t>Deferred commissions, net of current portion</t>
        </is>
      </c>
      <c r="B9" s="5" t="n">
        <v>20573</v>
      </c>
      <c r="C9" s="5" t="n">
        <v>13877</v>
      </c>
    </row>
    <row r="10">
      <c r="A10" s="4" t="inlineStr">
        <is>
          <t>Deferred Commission, Total</t>
        </is>
      </c>
      <c r="B10" s="6" t="n">
        <v>28685</v>
      </c>
      <c r="C10" s="6" t="n">
        <v>1944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 Schedule of Cash, Cash Equivalents and Restricted Cash (Details) - USD ($) $ in Thousands</t>
        </is>
      </c>
      <c r="B1" s="2" t="inlineStr">
        <is>
          <t>Dec. 31, 2021</t>
        </is>
      </c>
      <c r="C1" s="2" t="inlineStr">
        <is>
          <t>Dec. 31, 2020</t>
        </is>
      </c>
    </row>
    <row r="2">
      <c r="A2" s="3" t="inlineStr">
        <is>
          <t>Accounting Policies [Abstract]</t>
        </is>
      </c>
    </row>
    <row r="3">
      <c r="A3" s="4" t="inlineStr">
        <is>
          <t>Cash and cash equivalents</t>
        </is>
      </c>
      <c r="B3" s="6" t="n">
        <v>307445</v>
      </c>
      <c r="C3" s="6" t="n">
        <v>117783</v>
      </c>
    </row>
    <row r="4">
      <c r="A4" s="4" t="inlineStr">
        <is>
          <t>Restricted cash, current</t>
        </is>
      </c>
      <c r="B4" s="5" t="n">
        <v>0</v>
      </c>
      <c r="C4" s="5" t="n">
        <v>1080</v>
      </c>
    </row>
    <row r="5">
      <c r="A5" s="4" t="inlineStr">
        <is>
          <t>Restricted cash, noncurrent</t>
        </is>
      </c>
      <c r="B5" s="5" t="n">
        <v>850</v>
      </c>
      <c r="C5" s="5" t="n">
        <v>0</v>
      </c>
    </row>
    <row r="6">
      <c r="A6" s="4" t="inlineStr">
        <is>
          <t>Total cash, cash equivalents, and restricted cash</t>
        </is>
      </c>
      <c r="B6" s="6" t="n">
        <v>308295</v>
      </c>
      <c r="C6" s="6" t="n">
        <v>1188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3" customWidth="1" min="2" max="2"/>
  </cols>
  <sheetData>
    <row r="1">
      <c r="A1" s="1" t="inlineStr">
        <is>
          <t>Summary of Business and Significant Accounting Policies - Schedule of Estimated Useful Lives of Property and Equipment (Details)</t>
        </is>
      </c>
      <c r="B1" s="2" t="inlineStr">
        <is>
          <t>12 Months Ended</t>
        </is>
      </c>
    </row>
    <row r="2">
      <c r="B2" s="2" t="inlineStr">
        <is>
          <t>Dec. 31, 2021</t>
        </is>
      </c>
    </row>
    <row r="3">
      <c r="A3" s="4" t="inlineStr">
        <is>
          <t>Office Equipment</t>
        </is>
      </c>
    </row>
    <row r="4">
      <c r="A4" s="3" t="inlineStr">
        <is>
          <t>Property Plant And Equipment [Line Items]</t>
        </is>
      </c>
    </row>
    <row r="5">
      <c r="A5" s="4" t="inlineStr">
        <is>
          <t>Useful Life of Property</t>
        </is>
      </c>
      <c r="B5" s="4" t="inlineStr">
        <is>
          <t>3 years</t>
        </is>
      </c>
    </row>
    <row r="6">
      <c r="A6" s="4" t="inlineStr">
        <is>
          <t>Furniture and Fixtures</t>
        </is>
      </c>
    </row>
    <row r="7">
      <c r="A7" s="3" t="inlineStr">
        <is>
          <t>Property Plant And Equipment [Line Items]</t>
        </is>
      </c>
    </row>
    <row r="8">
      <c r="A8" s="4" t="inlineStr">
        <is>
          <t>Useful Life of Property</t>
        </is>
      </c>
      <c r="B8" s="4" t="inlineStr">
        <is>
          <t>3 years</t>
        </is>
      </c>
    </row>
    <row r="9">
      <c r="A9" s="4" t="inlineStr">
        <is>
          <t>Leasehold Improvements</t>
        </is>
      </c>
    </row>
    <row r="10">
      <c r="A10" s="3" t="inlineStr">
        <is>
          <t>Property Plant And Equipment [Line Items]</t>
        </is>
      </c>
    </row>
    <row r="11">
      <c r="A11" s="4" t="inlineStr">
        <is>
          <t>Useful Life of Property</t>
        </is>
      </c>
      <c r="B11" s="4" t="inlineStr">
        <is>
          <t>Shorter of remaining lease term or 5 years</t>
        </is>
      </c>
    </row>
    <row r="12">
      <c r="A12" s="4" t="inlineStr">
        <is>
          <t>Software Including Internal Use Software</t>
        </is>
      </c>
    </row>
    <row r="13">
      <c r="A13" s="3" t="inlineStr">
        <is>
          <t>Property Plant And Equipment [Line Items]</t>
        </is>
      </c>
    </row>
    <row r="14">
      <c r="A14" s="4" t="inlineStr">
        <is>
          <t>Useful Life of Property</t>
        </is>
      </c>
      <c r="B14"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hosting</t>
        </is>
      </c>
      <c r="B3" s="6" t="n">
        <v>9216</v>
      </c>
      <c r="C3" s="6" t="n">
        <v>4677</v>
      </c>
    </row>
    <row r="4">
      <c r="A4" s="4" t="inlineStr">
        <is>
          <t>Other prepaid expenses and other assets</t>
        </is>
      </c>
      <c r="B4" s="5" t="n">
        <v>9900</v>
      </c>
      <c r="C4" s="5" t="n">
        <v>2180</v>
      </c>
    </row>
    <row r="5">
      <c r="A5" s="4" t="inlineStr">
        <is>
          <t>Total prepaid expense and other current assets</t>
        </is>
      </c>
      <c r="B5" s="6" t="n">
        <v>19116</v>
      </c>
      <c r="C5" s="6" t="n">
        <v>68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6" t="n">
        <v>7499</v>
      </c>
      <c r="C3" s="6" t="n">
        <v>4692</v>
      </c>
    </row>
    <row r="4">
      <c r="A4" s="4" t="inlineStr">
        <is>
          <t>Less accumulated depreciation and amortization</t>
        </is>
      </c>
      <c r="B4" s="5" t="n">
        <v>-2667</v>
      </c>
      <c r="C4" s="5" t="n">
        <v>-2019</v>
      </c>
    </row>
    <row r="5">
      <c r="A5" s="4" t="inlineStr">
        <is>
          <t>Property and equipment, net</t>
        </is>
      </c>
      <c r="B5" s="5" t="n">
        <v>4832</v>
      </c>
      <c r="C5" s="5" t="n">
        <v>2673</v>
      </c>
    </row>
    <row r="6">
      <c r="A6" s="4" t="inlineStr">
        <is>
          <t>Office Equipment</t>
        </is>
      </c>
    </row>
    <row r="7">
      <c r="A7" s="3" t="inlineStr">
        <is>
          <t>Property Plant And Equipment [Line Items]</t>
        </is>
      </c>
    </row>
    <row r="8">
      <c r="A8" s="4" t="inlineStr">
        <is>
          <t>Total property and equipment</t>
        </is>
      </c>
      <c r="B8" s="5" t="n">
        <v>3351</v>
      </c>
      <c r="C8" s="5" t="n">
        <v>2058</v>
      </c>
    </row>
    <row r="9">
      <c r="A9" s="4" t="inlineStr">
        <is>
          <t>Furniture and Fixtures</t>
        </is>
      </c>
    </row>
    <row r="10">
      <c r="A10" s="3" t="inlineStr">
        <is>
          <t>Property Plant And Equipment [Line Items]</t>
        </is>
      </c>
    </row>
    <row r="11">
      <c r="A11" s="4" t="inlineStr">
        <is>
          <t>Total property and equipment</t>
        </is>
      </c>
      <c r="B11" s="5" t="n">
        <v>319</v>
      </c>
      <c r="C11" s="5" t="n">
        <v>583</v>
      </c>
    </row>
    <row r="12">
      <c r="A12" s="4" t="inlineStr">
        <is>
          <t>Leasehold Improvements</t>
        </is>
      </c>
    </row>
    <row r="13">
      <c r="A13" s="3" t="inlineStr">
        <is>
          <t>Property Plant And Equipment [Line Items]</t>
        </is>
      </c>
    </row>
    <row r="14">
      <c r="A14" s="4" t="inlineStr">
        <is>
          <t>Total property and equipment</t>
        </is>
      </c>
      <c r="B14" s="5" t="n">
        <v>521</v>
      </c>
      <c r="C14" s="5" t="n">
        <v>814</v>
      </c>
    </row>
    <row r="15">
      <c r="A15" s="4" t="inlineStr">
        <is>
          <t>Software</t>
        </is>
      </c>
    </row>
    <row r="16">
      <c r="A16" s="3" t="inlineStr">
        <is>
          <t>Property Plant And Equipment [Line Items]</t>
        </is>
      </c>
    </row>
    <row r="17">
      <c r="A17" s="4" t="inlineStr">
        <is>
          <t>Total property and equipment</t>
        </is>
      </c>
      <c r="B17" s="5" t="n">
        <v>12</v>
      </c>
      <c r="C17" s="5" t="n">
        <v>13</v>
      </c>
    </row>
    <row r="18">
      <c r="A18" s="4" t="inlineStr">
        <is>
          <t>Internal-use software</t>
        </is>
      </c>
    </row>
    <row r="19">
      <c r="A19" s="3" t="inlineStr">
        <is>
          <t>Property Plant And Equipment [Line Items]</t>
        </is>
      </c>
    </row>
    <row r="20">
      <c r="A20" s="4" t="inlineStr">
        <is>
          <t>Total property and equipment</t>
        </is>
      </c>
      <c r="B20" s="6" t="n">
        <v>3296</v>
      </c>
      <c r="C20" s="6" t="n">
        <v>12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Carrying value Of Capitalized Internal Cost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Capitalized Computer Software, Net, Beginning Balance</t>
        </is>
      </c>
      <c r="B4" s="6" t="n">
        <v>1121</v>
      </c>
    </row>
    <row r="5">
      <c r="A5" s="4" t="inlineStr">
        <is>
          <t>Capitalization of internal-use software costs</t>
        </is>
      </c>
      <c r="B5" s="5" t="n">
        <v>2072</v>
      </c>
      <c r="C5" s="6" t="n">
        <v>1224</v>
      </c>
    </row>
    <row r="6">
      <c r="A6" s="4" t="inlineStr">
        <is>
          <t>Amortization of internal-use software costs</t>
        </is>
      </c>
      <c r="B6" s="5" t="n">
        <v>-585</v>
      </c>
      <c r="C6" s="5" t="n">
        <v>-103</v>
      </c>
    </row>
    <row r="7">
      <c r="A7" s="4" t="inlineStr">
        <is>
          <t>Capitalized Computer Software, Net, Ending Balance</t>
        </is>
      </c>
      <c r="B7" s="6" t="n">
        <v>2608</v>
      </c>
      <c r="C7" s="6" t="n">
        <v>11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commission</t>
        </is>
      </c>
      <c r="B3" s="6" t="n">
        <v>4708</v>
      </c>
      <c r="C3" s="6" t="n">
        <v>3273</v>
      </c>
    </row>
    <row r="4">
      <c r="A4" s="4" t="inlineStr">
        <is>
          <t>Accrued payroll</t>
        </is>
      </c>
      <c r="B4" s="5" t="n">
        <v>2689</v>
      </c>
      <c r="C4" s="5" t="n">
        <v>1123</v>
      </c>
    </row>
    <row r="5">
      <c r="A5" s="4" t="inlineStr">
        <is>
          <t>Accrued sales tax</t>
        </is>
      </c>
      <c r="B5" s="5" t="n">
        <v>932</v>
      </c>
      <c r="C5" s="5" t="n">
        <v>256</v>
      </c>
    </row>
    <row r="6">
      <c r="A6" s="4" t="inlineStr">
        <is>
          <t>Liability from early exercised stock options</t>
        </is>
      </c>
      <c r="B6" s="5" t="n">
        <v>3708</v>
      </c>
      <c r="C6" s="5" t="n">
        <v>894</v>
      </c>
    </row>
    <row r="7">
      <c r="A7" s="4" t="inlineStr">
        <is>
          <t>ESPP withholding</t>
        </is>
      </c>
      <c r="B7" s="5" t="n">
        <v>981</v>
      </c>
    </row>
    <row r="8">
      <c r="A8" s="4" t="inlineStr">
        <is>
          <t>Other accrued liabilities</t>
        </is>
      </c>
      <c r="B8" s="5" t="n">
        <v>4918</v>
      </c>
      <c r="C8" s="5" t="n">
        <v>2564</v>
      </c>
    </row>
    <row r="9">
      <c r="A9" s="4" t="inlineStr">
        <is>
          <t>Total accrued expenses</t>
        </is>
      </c>
      <c r="B9" s="6" t="n">
        <v>17936</v>
      </c>
      <c r="C9" s="6" t="n">
        <v>81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Depreciation and amortization</t>
        </is>
      </c>
      <c r="B4" s="9" t="n">
        <v>1.4</v>
      </c>
      <c r="C4" s="6" t="n">
        <v>1</v>
      </c>
      <c r="D4" s="9" t="n">
        <v>0.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sition Intangible Assets and Goodwill - Additional Information (Details) - USD ($)</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Fair value of business consideration</t>
        </is>
      </c>
      <c r="B4" s="6" t="n">
        <v>3800000</v>
      </c>
    </row>
    <row r="5">
      <c r="A5" s="4" t="inlineStr">
        <is>
          <t>Fair value of assets acquired</t>
        </is>
      </c>
      <c r="B5" s="5" t="n">
        <v>1000000</v>
      </c>
    </row>
    <row r="6">
      <c r="A6" s="4" t="inlineStr">
        <is>
          <t>Goodwill of assets</t>
        </is>
      </c>
      <c r="B6" s="6" t="n">
        <v>3100000</v>
      </c>
    </row>
    <row r="7">
      <c r="A7" s="4" t="inlineStr">
        <is>
          <t>Intangible assets, weighted average useful life</t>
        </is>
      </c>
      <c r="B7" s="4" t="inlineStr">
        <is>
          <t>3 years</t>
        </is>
      </c>
    </row>
    <row r="8">
      <c r="A8" s="4" t="inlineStr">
        <is>
          <t>Restricted stock shares issued under employee retention</t>
        </is>
      </c>
      <c r="B8" s="5" t="n">
        <v>400000</v>
      </c>
    </row>
    <row r="9">
      <c r="A9" s="4" t="inlineStr">
        <is>
          <t>Stock vesting period</t>
        </is>
      </c>
      <c r="B9" s="4" t="inlineStr">
        <is>
          <t>4 years</t>
        </is>
      </c>
    </row>
    <row r="10">
      <c r="A10" s="4" t="inlineStr">
        <is>
          <t>Unrecognized share based compensation expenses</t>
        </is>
      </c>
      <c r="B10" s="6" t="n">
        <v>3600000</v>
      </c>
    </row>
    <row r="11">
      <c r="A11" s="4" t="inlineStr">
        <is>
          <t>Award vesting period</t>
        </is>
      </c>
      <c r="B11" s="4" t="inlineStr">
        <is>
          <t>3 years 3 months 18 days</t>
        </is>
      </c>
    </row>
    <row r="12">
      <c r="A12" s="4" t="inlineStr">
        <is>
          <t>Amortization of intangible assets</t>
        </is>
      </c>
      <c r="B12" s="6" t="n">
        <v>1700000</v>
      </c>
      <c r="C12" s="6" t="n">
        <v>700000</v>
      </c>
      <c r="D12" s="6" t="n">
        <v>0</v>
      </c>
    </row>
    <row r="13">
      <c r="A13" s="4" t="inlineStr">
        <is>
          <t>Privately Held Company</t>
        </is>
      </c>
    </row>
    <row r="14">
      <c r="A14" s="3" t="inlineStr">
        <is>
          <t>Business Acquisition [Line Items]</t>
        </is>
      </c>
    </row>
    <row r="15">
      <c r="A15" s="4" t="inlineStr">
        <is>
          <t>Business acquisition aggregate amount</t>
        </is>
      </c>
      <c r="B15" s="5" t="n">
        <v>9500000</v>
      </c>
      <c r="C15" s="6" t="n">
        <v>3700000</v>
      </c>
    </row>
    <row r="16">
      <c r="A16" s="4" t="inlineStr">
        <is>
          <t>Assets acquisition under business combination</t>
        </is>
      </c>
      <c r="B16" s="5" t="n">
        <v>2100000</v>
      </c>
    </row>
    <row r="17">
      <c r="A17" s="4" t="inlineStr">
        <is>
          <t>Business combination equity consideration</t>
        </is>
      </c>
      <c r="B17" s="6" t="n">
        <v>7400000</v>
      </c>
    </row>
    <row r="18">
      <c r="A18" s="4" t="inlineStr">
        <is>
          <t>Business acquisition, equity issued</t>
        </is>
      </c>
      <c r="B18" s="5" t="n">
        <v>700000</v>
      </c>
    </row>
    <row r="19">
      <c r="A19" s="4" t="inlineStr">
        <is>
          <t>Developed Technology</t>
        </is>
      </c>
    </row>
    <row r="20">
      <c r="A20" s="3" t="inlineStr">
        <is>
          <t>Business Acquisition [Line Items]</t>
        </is>
      </c>
    </row>
    <row r="21">
      <c r="A21" s="4" t="inlineStr">
        <is>
          <t>Amortization period</t>
        </is>
      </c>
      <c r="C21" s="4" t="inlineStr">
        <is>
          <t>3 years</t>
        </is>
      </c>
    </row>
    <row r="22">
      <c r="A22" s="4" t="inlineStr">
        <is>
          <t>Fair value of business consideration</t>
        </is>
      </c>
      <c r="B22" s="6" t="n">
        <v>2850000</v>
      </c>
    </row>
    <row r="23">
      <c r="A23" s="4" t="inlineStr">
        <is>
          <t>Amortization of intangible assets</t>
        </is>
      </c>
      <c r="C23" s="6" t="n">
        <v>2700000</v>
      </c>
    </row>
    <row r="24">
      <c r="A24" s="4" t="inlineStr">
        <is>
          <t>Customer-Related Intangible Assets</t>
        </is>
      </c>
    </row>
    <row r="25">
      <c r="A25" s="3" t="inlineStr">
        <is>
          <t>Business Acquisition [Line Items]</t>
        </is>
      </c>
    </row>
    <row r="26">
      <c r="A26" s="4" t="inlineStr">
        <is>
          <t>Fair value of business consideration</t>
        </is>
      </c>
      <c r="B26" s="6" t="n">
        <v>4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Intangible Assets and Goodwill - Schedule of Intangible Assets, Net (Details) - USD ($) $ in Thousands</t>
        </is>
      </c>
      <c r="B1" s="2" t="inlineStr">
        <is>
          <t>Dec. 31, 2021</t>
        </is>
      </c>
      <c r="C1" s="2" t="inlineStr">
        <is>
          <t>Dec. 31, 2020</t>
        </is>
      </c>
    </row>
    <row r="2">
      <c r="A2" s="3" t="inlineStr">
        <is>
          <t>Business Acquisition [Line Items]</t>
        </is>
      </c>
    </row>
    <row r="3">
      <c r="A3" s="4" t="inlineStr">
        <is>
          <t>Gross Carrying Amount</t>
        </is>
      </c>
      <c r="B3" s="6" t="n">
        <v>5950</v>
      </c>
      <c r="C3" s="6" t="n">
        <v>2700</v>
      </c>
    </row>
    <row r="4">
      <c r="A4" s="4" t="inlineStr">
        <is>
          <t>Accumulated Amortization</t>
        </is>
      </c>
      <c r="B4" s="5" t="n">
        <v>-2396</v>
      </c>
      <c r="C4" s="5" t="n">
        <v>-745</v>
      </c>
    </row>
    <row r="5">
      <c r="A5" s="4" t="inlineStr">
        <is>
          <t>Total</t>
        </is>
      </c>
      <c r="B5" s="5" t="n">
        <v>3554</v>
      </c>
      <c r="C5" s="5" t="n">
        <v>1955</v>
      </c>
    </row>
    <row r="6">
      <c r="A6" s="4" t="inlineStr">
        <is>
          <t>Developed Technology</t>
        </is>
      </c>
    </row>
    <row r="7">
      <c r="A7" s="3" t="inlineStr">
        <is>
          <t>Business Acquisition [Line Items]</t>
        </is>
      </c>
    </row>
    <row r="8">
      <c r="A8" s="4" t="inlineStr">
        <is>
          <t>Gross Carrying Amount</t>
        </is>
      </c>
      <c r="B8" s="5" t="n">
        <v>5550</v>
      </c>
      <c r="C8" s="5" t="n">
        <v>2700</v>
      </c>
    </row>
    <row r="9">
      <c r="A9" s="4" t="inlineStr">
        <is>
          <t>Accumulated Amortization</t>
        </is>
      </c>
      <c r="B9" s="5" t="n">
        <v>-2303</v>
      </c>
      <c r="C9" s="5" t="n">
        <v>-745</v>
      </c>
    </row>
    <row r="10">
      <c r="A10" s="4" t="inlineStr">
        <is>
          <t>Total</t>
        </is>
      </c>
      <c r="B10" s="5" t="n">
        <v>3247</v>
      </c>
      <c r="C10" s="5" t="n">
        <v>1955</v>
      </c>
    </row>
    <row r="11">
      <c r="A11" s="4" t="inlineStr">
        <is>
          <t>Customer-Related Intangible Assets</t>
        </is>
      </c>
    </row>
    <row r="12">
      <c r="A12" s="3" t="inlineStr">
        <is>
          <t>Business Acquisition [Line Items]</t>
        </is>
      </c>
    </row>
    <row r="13">
      <c r="A13" s="4" t="inlineStr">
        <is>
          <t>Gross Carrying Amount</t>
        </is>
      </c>
      <c r="B13" s="5" t="n">
        <v>400</v>
      </c>
      <c r="C13" s="5" t="n">
        <v>0</v>
      </c>
    </row>
    <row r="14">
      <c r="A14" s="4" t="inlineStr">
        <is>
          <t>Accumulated Amortization</t>
        </is>
      </c>
      <c r="B14" s="5" t="n">
        <v>-93</v>
      </c>
      <c r="C14" s="5" t="n">
        <v>0</v>
      </c>
    </row>
    <row r="15">
      <c r="A15" s="4" t="inlineStr">
        <is>
          <t>Total</t>
        </is>
      </c>
      <c r="B15" s="6" t="n">
        <v>307</v>
      </c>
      <c r="C1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6" t="n">
        <v>167261</v>
      </c>
      <c r="C4" s="6" t="n">
        <v>102464</v>
      </c>
      <c r="D4" s="6" t="n">
        <v>68442</v>
      </c>
    </row>
    <row r="5">
      <c r="A5" s="4" t="inlineStr">
        <is>
          <t>Cost of revenue</t>
        </is>
      </c>
      <c r="B5" s="5" t="n">
        <v>51764</v>
      </c>
      <c r="C5" s="5" t="n">
        <v>30483</v>
      </c>
      <c r="D5" s="5" t="n">
        <v>22105</v>
      </c>
    </row>
    <row r="6">
      <c r="A6" s="4" t="inlineStr">
        <is>
          <t>Gross profit</t>
        </is>
      </c>
      <c r="B6" s="5" t="n">
        <v>115497</v>
      </c>
      <c r="C6" s="5" t="n">
        <v>71981</v>
      </c>
      <c r="D6" s="5" t="n">
        <v>46337</v>
      </c>
    </row>
    <row r="7">
      <c r="A7" s="3" t="inlineStr">
        <is>
          <t>Operating expenses:</t>
        </is>
      </c>
    </row>
    <row r="8">
      <c r="A8" s="4" t="inlineStr">
        <is>
          <t>Research and development</t>
        </is>
      </c>
      <c r="B8" s="5" t="n">
        <v>48251</v>
      </c>
      <c r="C8" s="5" t="n">
        <v>26098</v>
      </c>
      <c r="D8" s="5" t="n">
        <v>19036</v>
      </c>
    </row>
    <row r="9">
      <c r="A9" s="4" t="inlineStr">
        <is>
          <t>Sales and marketing</t>
        </is>
      </c>
      <c r="B9" s="5" t="n">
        <v>86025</v>
      </c>
      <c r="C9" s="5" t="n">
        <v>51819</v>
      </c>
      <c r="D9" s="5" t="n">
        <v>47079</v>
      </c>
    </row>
    <row r="10">
      <c r="A10" s="4" t="inlineStr">
        <is>
          <t>General and administrative</t>
        </is>
      </c>
      <c r="B10" s="5" t="n">
        <v>55370</v>
      </c>
      <c r="C10" s="5" t="n">
        <v>18067</v>
      </c>
      <c r="D10" s="5" t="n">
        <v>14553</v>
      </c>
    </row>
    <row r="11">
      <c r="A11" s="4" t="inlineStr">
        <is>
          <t>Total operating expenses</t>
        </is>
      </c>
      <c r="B11" s="5" t="n">
        <v>189646</v>
      </c>
      <c r="C11" s="5" t="n">
        <v>95984</v>
      </c>
      <c r="D11" s="5" t="n">
        <v>80668</v>
      </c>
    </row>
    <row r="12">
      <c r="A12" s="4" t="inlineStr">
        <is>
          <t>Other income (expense), net</t>
        </is>
      </c>
      <c r="B12" s="5" t="n">
        <v>195</v>
      </c>
      <c r="C12" s="5" t="n">
        <v>269</v>
      </c>
      <c r="D12" s="5" t="n">
        <v>1460</v>
      </c>
    </row>
    <row r="13">
      <c r="A13" s="4" t="inlineStr">
        <is>
          <t>Loss before provision for income taxes</t>
        </is>
      </c>
      <c r="B13" s="5" t="n">
        <v>-73954</v>
      </c>
      <c r="C13" s="5" t="n">
        <v>-23734</v>
      </c>
      <c r="D13" s="5" t="n">
        <v>-32871</v>
      </c>
    </row>
    <row r="14">
      <c r="A14" s="4" t="inlineStr">
        <is>
          <t>Provision for income taxes</t>
        </is>
      </c>
      <c r="B14" s="5" t="n">
        <v>1029</v>
      </c>
      <c r="C14" s="5" t="n">
        <v>833</v>
      </c>
      <c r="D14" s="5" t="n">
        <v>663</v>
      </c>
    </row>
    <row r="15">
      <c r="A15" s="4" t="inlineStr">
        <is>
          <t>Net loss</t>
        </is>
      </c>
      <c r="B15" s="6" t="n">
        <v>-74983</v>
      </c>
      <c r="C15" s="6" t="n">
        <v>-24567</v>
      </c>
      <c r="D15" s="6" t="n">
        <v>-33534</v>
      </c>
    </row>
    <row r="16">
      <c r="A16" s="3" t="inlineStr">
        <is>
          <t>Net loss per share attributable to Class A and Class B common stockholders:</t>
        </is>
      </c>
    </row>
    <row r="17">
      <c r="A17" s="4" t="inlineStr">
        <is>
          <t>Basic and diluted</t>
        </is>
      </c>
      <c r="B17" s="8" t="n">
        <v>-1.46</v>
      </c>
      <c r="C17" s="8" t="n">
        <v>-0.98</v>
      </c>
      <c r="D17" s="8" t="n">
        <v>-1.38</v>
      </c>
    </row>
    <row r="18">
      <c r="A18" s="3" t="inlineStr">
        <is>
          <t>Weighted-average shares used in computing net loss per share attributable to Class A and Class B common stockholders:</t>
        </is>
      </c>
    </row>
    <row r="19">
      <c r="A19" s="4" t="inlineStr">
        <is>
          <t>Basic and diluted</t>
        </is>
      </c>
      <c r="B19" s="5" t="n">
        <v>51360</v>
      </c>
      <c r="C19" s="5" t="n">
        <v>25060</v>
      </c>
      <c r="D19" s="5" t="n">
        <v>243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Intangible Assets and Goodwill - Schedule of Expected Future Amortization Expense (Details) - USD ($) $ in Thousands</t>
        </is>
      </c>
      <c r="B1" s="2" t="inlineStr">
        <is>
          <t>Dec. 31, 2021</t>
        </is>
      </c>
      <c r="C1" s="2" t="inlineStr">
        <is>
          <t>Dec. 31, 2020</t>
        </is>
      </c>
    </row>
    <row r="2">
      <c r="A2" s="3" t="inlineStr">
        <is>
          <t>Acquisitions Intangible Assets And Goodwill Disclosure [Abstract]</t>
        </is>
      </c>
    </row>
    <row r="3">
      <c r="A3" s="4" t="inlineStr">
        <is>
          <t>2022</t>
        </is>
      </c>
      <c r="B3" s="6" t="n">
        <v>1983</v>
      </c>
    </row>
    <row r="4">
      <c r="A4" s="4" t="inlineStr">
        <is>
          <t>2023</t>
        </is>
      </c>
      <c r="B4" s="5" t="n">
        <v>1239</v>
      </c>
    </row>
    <row r="5">
      <c r="A5" s="4" t="inlineStr">
        <is>
          <t>2024</t>
        </is>
      </c>
      <c r="B5" s="5" t="n">
        <v>332</v>
      </c>
    </row>
    <row r="6">
      <c r="A6" s="4" t="inlineStr">
        <is>
          <t>2025</t>
        </is>
      </c>
      <c r="B6" s="5" t="n">
        <v>0</v>
      </c>
    </row>
    <row r="7">
      <c r="A7" s="4" t="inlineStr">
        <is>
          <t>2026</t>
        </is>
      </c>
      <c r="B7" s="5" t="n">
        <v>0</v>
      </c>
    </row>
    <row r="8">
      <c r="A8" s="4" t="inlineStr">
        <is>
          <t>Total</t>
        </is>
      </c>
      <c r="B8" s="6" t="n">
        <v>3554</v>
      </c>
      <c r="C8" s="6" t="n">
        <v>19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deemable Convertible Preferred Stock - Additional Information (Details) - USD ($) $ / shares in Units, $ in Millions</t>
        </is>
      </c>
      <c r="C1" s="2" t="inlineStr">
        <is>
          <t>12 Months Ended</t>
        </is>
      </c>
    </row>
    <row r="2">
      <c r="C2" s="2" t="inlineStr">
        <is>
          <t>Dec. 31, 2021</t>
        </is>
      </c>
      <c r="D2" s="2" t="inlineStr">
        <is>
          <t>Dec. 31, 2020</t>
        </is>
      </c>
    </row>
    <row r="3">
      <c r="A3" s="3" t="inlineStr">
        <is>
          <t>Class Of Stock [Line Items]</t>
        </is>
      </c>
    </row>
    <row r="4">
      <c r="A4" s="4" t="inlineStr">
        <is>
          <t>Preferred Stock, Shares Issued</t>
        </is>
      </c>
      <c r="C4" s="5" t="n">
        <v>0</v>
      </c>
      <c r="D4" s="5" t="n">
        <v>0</v>
      </c>
    </row>
    <row r="5">
      <c r="A5" s="4" t="inlineStr">
        <is>
          <t>Temporary Equity, Shares Issued</t>
        </is>
      </c>
      <c r="C5" s="5" t="n">
        <v>67963609</v>
      </c>
      <c r="D5" s="5" t="n">
        <v>61717498</v>
      </c>
    </row>
    <row r="6">
      <c r="A6" s="4" t="inlineStr">
        <is>
          <t>Temporary Equity, Shares Outstanding</t>
        </is>
      </c>
      <c r="C6" s="5" t="n">
        <v>67963609</v>
      </c>
      <c r="D6" s="5" t="n">
        <v>61717498</v>
      </c>
    </row>
    <row r="7">
      <c r="A7" s="4" t="inlineStr">
        <is>
          <t>Number of dividends declared</t>
        </is>
      </c>
      <c r="C7" s="5" t="n">
        <v>0</v>
      </c>
      <c r="D7" s="5" t="n">
        <v>0</v>
      </c>
    </row>
    <row r="8">
      <c r="A8" s="4" t="inlineStr">
        <is>
          <t>Number of dividend or distribution to be paid on shares of common stock</t>
        </is>
      </c>
      <c r="C8" s="5" t="n">
        <v>0</v>
      </c>
    </row>
    <row r="9">
      <c r="A9" s="4" t="inlineStr">
        <is>
          <t>Registration statement aggregate proceeds</t>
        </is>
      </c>
      <c r="C9" s="6" t="n">
        <v>50</v>
      </c>
    </row>
    <row r="10">
      <c r="A10" s="4" t="inlineStr">
        <is>
          <t>Redeemable Convertible Preferred Stock</t>
        </is>
      </c>
    </row>
    <row r="11">
      <c r="A11" s="3" t="inlineStr">
        <is>
          <t>Class Of Stock [Line Items]</t>
        </is>
      </c>
    </row>
    <row r="12">
      <c r="A12" s="4" t="inlineStr">
        <is>
          <t>Temporary Equity, Shares Issued</t>
        </is>
      </c>
      <c r="C12" s="5" t="n">
        <v>0</v>
      </c>
    </row>
    <row r="13">
      <c r="A13" s="4" t="inlineStr">
        <is>
          <t>Temporary Equity, Shares Outstanding</t>
        </is>
      </c>
      <c r="D13" s="5" t="n">
        <v>0</v>
      </c>
    </row>
    <row r="14">
      <c r="A14" s="4" t="inlineStr">
        <is>
          <t>Series D Redeemable Convertible Preferred Stock</t>
        </is>
      </c>
    </row>
    <row r="15">
      <c r="A15" s="3" t="inlineStr">
        <is>
          <t>Class Of Stock [Line Items]</t>
        </is>
      </c>
    </row>
    <row r="16">
      <c r="A16" s="4" t="inlineStr">
        <is>
          <t>Preferred Stock, Shares Issued</t>
        </is>
      </c>
      <c r="D16" s="5" t="n">
        <v>23342</v>
      </c>
    </row>
    <row r="17">
      <c r="A17" s="4" t="inlineStr">
        <is>
          <t>Series E Redeemable Convertible Preferred Stock</t>
        </is>
      </c>
    </row>
    <row r="18">
      <c r="A18" s="3" t="inlineStr">
        <is>
          <t>Class Of Stock [Line Items]</t>
        </is>
      </c>
    </row>
    <row r="19">
      <c r="A19" s="4" t="inlineStr">
        <is>
          <t>Preferred Stock, Shares Issued</t>
        </is>
      </c>
      <c r="D19" s="5" t="n">
        <v>5213607</v>
      </c>
    </row>
    <row r="20">
      <c r="A20" s="4" t="inlineStr">
        <is>
          <t>Series F Redeemable Convertible Preferred Stock</t>
        </is>
      </c>
    </row>
    <row r="21">
      <c r="A21" s="3" t="inlineStr">
        <is>
          <t>Class Of Stock [Line Items]</t>
        </is>
      </c>
    </row>
    <row r="22">
      <c r="A22" s="4" t="inlineStr">
        <is>
          <t>Preferred Stock, Shares Issued</t>
        </is>
      </c>
      <c r="C22" s="5" t="n">
        <v>6246111</v>
      </c>
    </row>
    <row r="23">
      <c r="A23" s="4" t="inlineStr">
        <is>
          <t>Series A Preferred Stock</t>
        </is>
      </c>
    </row>
    <row r="24">
      <c r="A24" s="3" t="inlineStr">
        <is>
          <t>Class Of Stock [Line Items]</t>
        </is>
      </c>
    </row>
    <row r="25">
      <c r="A25" s="4" t="inlineStr">
        <is>
          <t>Temporary Equity, Shares Issued</t>
        </is>
      </c>
      <c r="B25" s="4" t="inlineStr">
        <is>
          <t>[1]</t>
        </is>
      </c>
      <c r="C25" s="5" t="n">
        <v>24504272</v>
      </c>
      <c r="D25" s="5" t="n">
        <v>24504272</v>
      </c>
    </row>
    <row r="26">
      <c r="A26" s="4" t="inlineStr">
        <is>
          <t>Temporary Equity, Shares Outstanding</t>
        </is>
      </c>
      <c r="B26" s="4" t="inlineStr">
        <is>
          <t>[1]</t>
        </is>
      </c>
      <c r="C26" s="5" t="n">
        <v>24504272</v>
      </c>
      <c r="D26" s="5" t="n">
        <v>24504272</v>
      </c>
    </row>
    <row r="27">
      <c r="A27" s="4" t="inlineStr">
        <is>
          <t>Preferred stock dividends per share</t>
        </is>
      </c>
      <c r="C27" s="10" t="n">
        <v>0.0495</v>
      </c>
    </row>
    <row r="28">
      <c r="A28" s="4" t="inlineStr">
        <is>
          <t>Original issued price per share</t>
        </is>
      </c>
      <c r="C28" s="10" t="n">
        <v>0.6189</v>
      </c>
    </row>
    <row r="29">
      <c r="A29" s="4" t="inlineStr">
        <is>
          <t>Series B Preferred Stock</t>
        </is>
      </c>
    </row>
    <row r="30">
      <c r="A30" s="3" t="inlineStr">
        <is>
          <t>Class Of Stock [Line Items]</t>
        </is>
      </c>
    </row>
    <row r="31">
      <c r="A31" s="4" t="inlineStr">
        <is>
          <t>Temporary Equity, Shares Issued</t>
        </is>
      </c>
      <c r="C31" s="5" t="n">
        <v>14334638</v>
      </c>
      <c r="D31" s="5" t="n">
        <v>14334638</v>
      </c>
    </row>
    <row r="32">
      <c r="A32" s="4" t="inlineStr">
        <is>
          <t>Temporary Equity, Shares Outstanding</t>
        </is>
      </c>
      <c r="C32" s="5" t="n">
        <v>14334638</v>
      </c>
      <c r="D32" s="5" t="n">
        <v>14334638</v>
      </c>
    </row>
    <row r="33">
      <c r="A33" s="4" t="inlineStr">
        <is>
          <t>Preferred stock dividends per share</t>
        </is>
      </c>
      <c r="C33" s="10" t="n">
        <v>0.0888</v>
      </c>
    </row>
    <row r="34">
      <c r="A34" s="4" t="inlineStr">
        <is>
          <t>Original issued price per share</t>
        </is>
      </c>
      <c r="C34" s="10" t="n">
        <v>1.1092</v>
      </c>
    </row>
    <row r="35">
      <c r="A35" s="4" t="inlineStr">
        <is>
          <t>Series C Preferred Stock</t>
        </is>
      </c>
    </row>
    <row r="36">
      <c r="A36" s="3" t="inlineStr">
        <is>
          <t>Class Of Stock [Line Items]</t>
        </is>
      </c>
    </row>
    <row r="37">
      <c r="A37" s="4" t="inlineStr">
        <is>
          <t>Temporary Equity, Shares Issued</t>
        </is>
      </c>
      <c r="C37" s="5" t="n">
        <v>8351370</v>
      </c>
      <c r="D37" s="5" t="n">
        <v>8351370</v>
      </c>
    </row>
    <row r="38">
      <c r="A38" s="4" t="inlineStr">
        <is>
          <t>Temporary Equity, Shares Outstanding</t>
        </is>
      </c>
      <c r="C38" s="5" t="n">
        <v>8351370</v>
      </c>
      <c r="D38" s="5" t="n">
        <v>8351370</v>
      </c>
    </row>
    <row r="39">
      <c r="A39" s="4" t="inlineStr">
        <is>
          <t>Preferred stock dividends per share</t>
        </is>
      </c>
      <c r="C39" s="10" t="n">
        <v>0.301</v>
      </c>
    </row>
    <row r="40">
      <c r="A40" s="4" t="inlineStr">
        <is>
          <t>Original issued price per share</t>
        </is>
      </c>
      <c r="C40" s="10" t="n">
        <v>3.7623</v>
      </c>
    </row>
    <row r="41">
      <c r="A41" s="4" t="inlineStr">
        <is>
          <t>Series D Preferred Stock</t>
        </is>
      </c>
    </row>
    <row r="42">
      <c r="A42" s="3" t="inlineStr">
        <is>
          <t>Class Of Stock [Line Items]</t>
        </is>
      </c>
    </row>
    <row r="43">
      <c r="A43" s="4" t="inlineStr">
        <is>
          <t>Temporary Equity, Shares Issued</t>
        </is>
      </c>
      <c r="C43" s="5" t="n">
        <v>9313611</v>
      </c>
      <c r="D43" s="5" t="n">
        <v>9313611</v>
      </c>
    </row>
    <row r="44">
      <c r="A44" s="4" t="inlineStr">
        <is>
          <t>Temporary Equity, Shares Outstanding</t>
        </is>
      </c>
      <c r="C44" s="5" t="n">
        <v>9313611</v>
      </c>
      <c r="D44" s="5" t="n">
        <v>9313611</v>
      </c>
    </row>
    <row r="45">
      <c r="A45" s="4" t="inlineStr">
        <is>
          <t>Preferred stock dividends per share</t>
        </is>
      </c>
      <c r="C45" s="10" t="n">
        <v>0.6854</v>
      </c>
    </row>
    <row r="46">
      <c r="A46" s="4" t="inlineStr">
        <is>
          <t>Original issued price per share</t>
        </is>
      </c>
      <c r="C46" s="10" t="n">
        <v>8.568099999999999</v>
      </c>
    </row>
    <row r="47">
      <c r="A47" s="4" t="inlineStr">
        <is>
          <t>Series E Preferred Stock</t>
        </is>
      </c>
    </row>
    <row r="48">
      <c r="A48" s="3" t="inlineStr">
        <is>
          <t>Class Of Stock [Line Items]</t>
        </is>
      </c>
    </row>
    <row r="49">
      <c r="A49" s="4" t="inlineStr">
        <is>
          <t>Temporary Equity, Shares Issued</t>
        </is>
      </c>
      <c r="C49" s="5" t="n">
        <v>5213607</v>
      </c>
      <c r="D49" s="5" t="n">
        <v>5213607</v>
      </c>
    </row>
    <row r="50">
      <c r="A50" s="4" t="inlineStr">
        <is>
          <t>Temporary Equity, Shares Outstanding</t>
        </is>
      </c>
      <c r="C50" s="5" t="n">
        <v>5213607</v>
      </c>
      <c r="D50" s="5" t="n">
        <v>5213607</v>
      </c>
    </row>
    <row r="51">
      <c r="A51" s="4" t="inlineStr">
        <is>
          <t>Preferred stock dividends per share</t>
        </is>
      </c>
      <c r="C51" s="10" t="n">
        <v>0.764</v>
      </c>
    </row>
    <row r="52">
      <c r="A52" s="4" t="inlineStr">
        <is>
          <t>Original issued price per share</t>
        </is>
      </c>
      <c r="C52" s="10" t="n">
        <v>9.549799999999999</v>
      </c>
    </row>
    <row r="53">
      <c r="A53" s="4" t="inlineStr">
        <is>
          <t>Series F Preferred Stock</t>
        </is>
      </c>
    </row>
    <row r="54">
      <c r="A54" s="3" t="inlineStr">
        <is>
          <t>Class Of Stock [Line Items]</t>
        </is>
      </c>
    </row>
    <row r="55">
      <c r="A55" s="4" t="inlineStr">
        <is>
          <t>Temporary Equity, Shares Issued</t>
        </is>
      </c>
      <c r="C55" s="5" t="n">
        <v>6246111</v>
      </c>
    </row>
    <row r="56">
      <c r="A56" s="4" t="inlineStr">
        <is>
          <t>Temporary Equity, Shares Outstanding</t>
        </is>
      </c>
      <c r="C56" s="5" t="n">
        <v>6246111</v>
      </c>
    </row>
    <row r="57">
      <c r="A57" s="4" t="inlineStr">
        <is>
          <t>Preferred stock dividends per share</t>
        </is>
      </c>
      <c r="C57" s="10" t="n">
        <v>2.5616</v>
      </c>
    </row>
    <row r="58">
      <c r="A58" s="4" t="inlineStr">
        <is>
          <t>Original issued price per share</t>
        </is>
      </c>
      <c r="C58" s="10" t="n">
        <v>32.0199</v>
      </c>
    </row>
    <row r="59"/>
    <row r="60">
      <c r="A60" s="4" t="inlineStr">
        <is>
          <t>[1]</t>
        </is>
      </c>
      <c r="B60" s="4" t="inlineStr">
        <is>
          <t xml:space="preserve">Includes the conversion of convertible notes with underlying principal and accrued interest of $ 2.1 million into 8,341,090 shares of Series A redeemable convertible preferred stock. </t>
        </is>
      </c>
    </row>
  </sheetData>
  <mergeCells count="3">
    <mergeCell ref="A1:B2"/>
    <mergeCell ref="A59:C59"/>
    <mergeCell ref="B60:C6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deemable Convertible Preferred Stock - Schedule of Convertible Preferred Stock (Details) - USD ($) $ in Thousands</t>
        </is>
      </c>
      <c r="C1" s="2" t="inlineStr">
        <is>
          <t>Dec. 31, 2021</t>
        </is>
      </c>
      <c r="D1" s="2" t="inlineStr">
        <is>
          <t>Dec. 31, 2020</t>
        </is>
      </c>
    </row>
    <row r="2">
      <c r="A2" s="4" t="inlineStr">
        <is>
          <t>Temporary Equity, Shares Authorized</t>
        </is>
      </c>
      <c r="C2" s="5" t="n">
        <v>67963609</v>
      </c>
      <c r="D2" s="5" t="n">
        <v>61739599</v>
      </c>
    </row>
    <row r="3">
      <c r="A3" s="4" t="inlineStr">
        <is>
          <t>Temporary Equity, Shares Issued</t>
        </is>
      </c>
      <c r="C3" s="5" t="n">
        <v>67963609</v>
      </c>
      <c r="D3" s="5" t="n">
        <v>61717498</v>
      </c>
    </row>
    <row r="4">
      <c r="A4" s="4" t="inlineStr">
        <is>
          <t>Temporary Equity, Shares Outstanding</t>
        </is>
      </c>
      <c r="C4" s="5" t="n">
        <v>67963609</v>
      </c>
      <c r="D4" s="5" t="n">
        <v>61717498</v>
      </c>
    </row>
    <row r="5">
      <c r="A5" s="4" t="inlineStr">
        <is>
          <t>Temporary Equity, Carrying value, net of costs</t>
        </is>
      </c>
      <c r="C5" s="6" t="n">
        <v>387613</v>
      </c>
      <c r="D5" s="6" t="n">
        <v>187811</v>
      </c>
    </row>
    <row r="6">
      <c r="A6" s="4" t="inlineStr">
        <is>
          <t>Temporary Equity, Liquidation Preference</t>
        </is>
      </c>
      <c r="C6" s="6" t="n">
        <v>392074</v>
      </c>
      <c r="D6" s="6" t="n">
        <v>192074</v>
      </c>
    </row>
    <row r="7">
      <c r="A7" s="4" t="inlineStr">
        <is>
          <t>Series A Preferred Stock</t>
        </is>
      </c>
    </row>
    <row r="8">
      <c r="A8" s="4" t="inlineStr">
        <is>
          <t>Temporary Equity, Shares Authorized</t>
        </is>
      </c>
      <c r="B8" s="4" t="inlineStr">
        <is>
          <t>[1]</t>
        </is>
      </c>
      <c r="C8" s="5" t="n">
        <v>24504272</v>
      </c>
      <c r="D8" s="5" t="n">
        <v>24504272</v>
      </c>
    </row>
    <row r="9">
      <c r="A9" s="4" t="inlineStr">
        <is>
          <t>Temporary Equity, Shares Issued</t>
        </is>
      </c>
      <c r="B9" s="4" t="inlineStr">
        <is>
          <t>[1]</t>
        </is>
      </c>
      <c r="C9" s="5" t="n">
        <v>24504272</v>
      </c>
      <c r="D9" s="5" t="n">
        <v>24504272</v>
      </c>
    </row>
    <row r="10">
      <c r="A10" s="4" t="inlineStr">
        <is>
          <t>Temporary Equity, Shares Outstanding</t>
        </is>
      </c>
      <c r="B10" s="4" t="inlineStr">
        <is>
          <t>[1]</t>
        </is>
      </c>
      <c r="C10" s="5" t="n">
        <v>24504272</v>
      </c>
      <c r="D10" s="5" t="n">
        <v>24504272</v>
      </c>
    </row>
    <row r="11">
      <c r="A11" s="4" t="inlineStr">
        <is>
          <t>Temporary Equity, Carrying value, net of costs</t>
        </is>
      </c>
      <c r="B11" s="4" t="inlineStr">
        <is>
          <t>[1]</t>
        </is>
      </c>
      <c r="C11" s="6" t="n">
        <v>11363</v>
      </c>
      <c r="D11" s="6" t="n">
        <v>11363</v>
      </c>
    </row>
    <row r="12">
      <c r="A12" s="4" t="inlineStr">
        <is>
          <t>Temporary Equity, Liquidation Preference</t>
        </is>
      </c>
      <c r="B12" s="4" t="inlineStr">
        <is>
          <t>[1]</t>
        </is>
      </c>
      <c r="C12" s="6" t="n">
        <v>15166</v>
      </c>
      <c r="D12" s="6" t="n">
        <v>15166</v>
      </c>
    </row>
    <row r="13">
      <c r="A13" s="4" t="inlineStr">
        <is>
          <t>Series B Preferred Stock</t>
        </is>
      </c>
    </row>
    <row r="14">
      <c r="A14" s="4" t="inlineStr">
        <is>
          <t>Temporary Equity, Shares Authorized</t>
        </is>
      </c>
      <c r="C14" s="5" t="n">
        <v>14334638</v>
      </c>
      <c r="D14" s="5" t="n">
        <v>14334638</v>
      </c>
    </row>
    <row r="15">
      <c r="A15" s="4" t="inlineStr">
        <is>
          <t>Temporary Equity, Shares Issued</t>
        </is>
      </c>
      <c r="C15" s="5" t="n">
        <v>14334638</v>
      </c>
      <c r="D15" s="5" t="n">
        <v>14334638</v>
      </c>
    </row>
    <row r="16">
      <c r="A16" s="4" t="inlineStr">
        <is>
          <t>Temporary Equity, Shares Outstanding</t>
        </is>
      </c>
      <c r="C16" s="5" t="n">
        <v>14334638</v>
      </c>
      <c r="D16" s="5" t="n">
        <v>14334638</v>
      </c>
    </row>
    <row r="17">
      <c r="A17" s="4" t="inlineStr">
        <is>
          <t>Temporary Equity, Carrying value, net of costs</t>
        </is>
      </c>
      <c r="C17" s="6" t="n">
        <v>15809</v>
      </c>
      <c r="D17" s="6" t="n">
        <v>15809</v>
      </c>
    </row>
    <row r="18">
      <c r="A18" s="4" t="inlineStr">
        <is>
          <t>Temporary Equity, Liquidation Preference</t>
        </is>
      </c>
      <c r="C18" s="6" t="n">
        <v>15900</v>
      </c>
      <c r="D18" s="6" t="n">
        <v>15900</v>
      </c>
    </row>
    <row r="19">
      <c r="A19" s="4" t="inlineStr">
        <is>
          <t>Series C Preferred Stock</t>
        </is>
      </c>
    </row>
    <row r="20">
      <c r="A20" s="4" t="inlineStr">
        <is>
          <t>Temporary Equity, Shares Authorized</t>
        </is>
      </c>
      <c r="C20" s="5" t="n">
        <v>8351370</v>
      </c>
      <c r="D20" s="5" t="n">
        <v>8351370</v>
      </c>
    </row>
    <row r="21">
      <c r="A21" s="4" t="inlineStr">
        <is>
          <t>Temporary Equity, Shares Issued</t>
        </is>
      </c>
      <c r="C21" s="5" t="n">
        <v>8351370</v>
      </c>
      <c r="D21" s="5" t="n">
        <v>8351370</v>
      </c>
    </row>
    <row r="22">
      <c r="A22" s="4" t="inlineStr">
        <is>
          <t>Temporary Equity, Shares Outstanding</t>
        </is>
      </c>
      <c r="C22" s="5" t="n">
        <v>8351370</v>
      </c>
      <c r="D22" s="5" t="n">
        <v>8351370</v>
      </c>
    </row>
    <row r="23">
      <c r="A23" s="4" t="inlineStr">
        <is>
          <t>Temporary Equity, Carrying value, net of costs</t>
        </is>
      </c>
      <c r="C23" s="6" t="n">
        <v>31344</v>
      </c>
      <c r="D23" s="6" t="n">
        <v>31344</v>
      </c>
    </row>
    <row r="24">
      <c r="A24" s="4" t="inlineStr">
        <is>
          <t>Temporary Equity, Liquidation Preference</t>
        </is>
      </c>
      <c r="C24" s="6" t="n">
        <v>31420</v>
      </c>
      <c r="D24" s="6" t="n">
        <v>31420</v>
      </c>
    </row>
    <row r="25">
      <c r="A25" s="4" t="inlineStr">
        <is>
          <t>Series D Preferred Stock</t>
        </is>
      </c>
    </row>
    <row r="26">
      <c r="A26" s="4" t="inlineStr">
        <is>
          <t>Temporary Equity, Shares Authorized</t>
        </is>
      </c>
      <c r="C26" s="5" t="n">
        <v>9313611</v>
      </c>
      <c r="D26" s="5" t="n">
        <v>9313611</v>
      </c>
    </row>
    <row r="27">
      <c r="A27" s="4" t="inlineStr">
        <is>
          <t>Temporary Equity, Shares Issued</t>
        </is>
      </c>
      <c r="C27" s="5" t="n">
        <v>9313611</v>
      </c>
      <c r="D27" s="5" t="n">
        <v>9313611</v>
      </c>
    </row>
    <row r="28">
      <c r="A28" s="4" t="inlineStr">
        <is>
          <t>Temporary Equity, Shares Outstanding</t>
        </is>
      </c>
      <c r="C28" s="5" t="n">
        <v>9313611</v>
      </c>
      <c r="D28" s="5" t="n">
        <v>9313611</v>
      </c>
    </row>
    <row r="29">
      <c r="A29" s="4" t="inlineStr">
        <is>
          <t>Temporary Equity, Carrying value, net of costs</t>
        </is>
      </c>
      <c r="C29" s="6" t="n">
        <v>79675</v>
      </c>
      <c r="D29" s="6" t="n">
        <v>79675</v>
      </c>
    </row>
    <row r="30">
      <c r="A30" s="4" t="inlineStr">
        <is>
          <t>Temporary Equity, Liquidation Preference</t>
        </is>
      </c>
      <c r="C30" s="6" t="n">
        <v>79800</v>
      </c>
      <c r="D30" s="6" t="n">
        <v>79800</v>
      </c>
    </row>
    <row r="31">
      <c r="A31" s="4" t="inlineStr">
        <is>
          <t>Series E Preferred Stock</t>
        </is>
      </c>
    </row>
    <row r="32">
      <c r="A32" s="4" t="inlineStr">
        <is>
          <t>Temporary Equity, Shares Authorized</t>
        </is>
      </c>
      <c r="C32" s="5" t="n">
        <v>5213607</v>
      </c>
      <c r="D32" s="5" t="n">
        <v>5235708</v>
      </c>
    </row>
    <row r="33">
      <c r="A33" s="4" t="inlineStr">
        <is>
          <t>Temporary Equity, Shares Issued</t>
        </is>
      </c>
      <c r="C33" s="5" t="n">
        <v>5213607</v>
      </c>
      <c r="D33" s="5" t="n">
        <v>5213607</v>
      </c>
    </row>
    <row r="34">
      <c r="A34" s="4" t="inlineStr">
        <is>
          <t>Temporary Equity, Shares Outstanding</t>
        </is>
      </c>
      <c r="C34" s="5" t="n">
        <v>5213607</v>
      </c>
      <c r="D34" s="5" t="n">
        <v>5213607</v>
      </c>
    </row>
    <row r="35">
      <c r="A35" s="4" t="inlineStr">
        <is>
          <t>Temporary Equity, Carrying value, net of costs</t>
        </is>
      </c>
      <c r="C35" s="6" t="n">
        <v>49620</v>
      </c>
      <c r="D35" s="6" t="n">
        <v>49620</v>
      </c>
    </row>
    <row r="36">
      <c r="A36" s="4" t="inlineStr">
        <is>
          <t>Temporary Equity, Liquidation Preference</t>
        </is>
      </c>
      <c r="C36" s="6" t="n">
        <v>49789</v>
      </c>
      <c r="D36" s="6" t="n">
        <v>49789</v>
      </c>
    </row>
    <row r="37">
      <c r="A37" s="4" t="inlineStr">
        <is>
          <t>Series F Preferred Stock</t>
        </is>
      </c>
    </row>
    <row r="38">
      <c r="A38" s="4" t="inlineStr">
        <is>
          <t>Temporary Equity, Shares Authorized</t>
        </is>
      </c>
      <c r="C38" s="5" t="n">
        <v>6246111</v>
      </c>
    </row>
    <row r="39">
      <c r="A39" s="4" t="inlineStr">
        <is>
          <t>Temporary Equity, Shares Issued</t>
        </is>
      </c>
      <c r="C39" s="5" t="n">
        <v>6246111</v>
      </c>
    </row>
    <row r="40">
      <c r="A40" s="4" t="inlineStr">
        <is>
          <t>Temporary Equity, Shares Outstanding</t>
        </is>
      </c>
      <c r="C40" s="5" t="n">
        <v>6246111</v>
      </c>
    </row>
    <row r="41">
      <c r="A41" s="4" t="inlineStr">
        <is>
          <t>Temporary Equity, Carrying value, net of costs</t>
        </is>
      </c>
      <c r="C41" s="6" t="n">
        <v>199802</v>
      </c>
    </row>
    <row r="42">
      <c r="A42" s="4" t="inlineStr">
        <is>
          <t>Temporary Equity, Liquidation Preference</t>
        </is>
      </c>
      <c r="C42" s="6" t="n">
        <v>200000</v>
      </c>
    </row>
    <row r="43"/>
    <row r="44">
      <c r="A44" s="4" t="inlineStr">
        <is>
          <t>[1]</t>
        </is>
      </c>
      <c r="B44" s="4" t="inlineStr">
        <is>
          <t xml:space="preserve">Includes the conversion of convertible notes with underlying principal and accrued interest of $ 2.1 million into 8,341,090 shares of Series A redeemable convertible preferred stock. </t>
        </is>
      </c>
    </row>
  </sheetData>
  <mergeCells count="3">
    <mergeCell ref="A1:B1"/>
    <mergeCell ref="A43:C43"/>
    <mergeCell ref="B44:C4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chedule of Convertible Preferred Stock (Parenthetical) (Details) - Series A Redeemable Convertible Preferred Stock - USD ($) $ in Millions</t>
        </is>
      </c>
      <c r="B1" s="2" t="inlineStr">
        <is>
          <t>Dec. 31, 2021</t>
        </is>
      </c>
      <c r="C1" s="2" t="inlineStr">
        <is>
          <t>Dec. 31, 2020</t>
        </is>
      </c>
    </row>
    <row r="2">
      <c r="A2" s="4" t="inlineStr">
        <is>
          <t>Accrued interest</t>
        </is>
      </c>
      <c r="B2" s="9" t="n">
        <v>2.1</v>
      </c>
      <c r="C2" s="9" t="n">
        <v>2.1</v>
      </c>
    </row>
    <row r="3">
      <c r="A3" s="4" t="inlineStr">
        <is>
          <t>Convertible preferred shares issued upon conversion</t>
        </is>
      </c>
      <c r="B3" s="5" t="n">
        <v>8341090</v>
      </c>
      <c r="C3" s="5" t="n">
        <v>83410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Stockholders' Equity (Deficit) and Equity Incentive Plans - Preferred and Common Stock - Additional Information (Details) - $ / shares</t>
        </is>
      </c>
      <c r="B1" s="2" t="inlineStr">
        <is>
          <t>12 Months Ended</t>
        </is>
      </c>
    </row>
    <row r="2">
      <c r="B2" s="2" t="inlineStr">
        <is>
          <t>Dec. 31, 2021</t>
        </is>
      </c>
      <c r="C2" s="2" t="inlineStr">
        <is>
          <t>Dec. 31, 2020</t>
        </is>
      </c>
    </row>
    <row r="3">
      <c r="A3" s="3" t="inlineStr">
        <is>
          <t>Class Of Stock [Line Items]</t>
        </is>
      </c>
    </row>
    <row r="4">
      <c r="A4" s="4" t="inlineStr">
        <is>
          <t>Preferred Stock, Shares Authorized</t>
        </is>
      </c>
      <c r="B4" s="5" t="n">
        <v>20000000</v>
      </c>
      <c r="C4" s="5" t="n">
        <v>0</v>
      </c>
    </row>
    <row r="5">
      <c r="A5" s="4" t="inlineStr">
        <is>
          <t>Preferred Stock, Par or Stated Value Per Share</t>
        </is>
      </c>
      <c r="B5" s="7" t="n">
        <v>1e-05</v>
      </c>
      <c r="C5" s="7" t="n">
        <v>1e-05</v>
      </c>
    </row>
    <row r="6">
      <c r="A6" s="4" t="inlineStr">
        <is>
          <t>Class A Common Stock</t>
        </is>
      </c>
    </row>
    <row r="7">
      <c r="A7" s="3" t="inlineStr">
        <is>
          <t>Class Of Stock [Line Items]</t>
        </is>
      </c>
    </row>
    <row r="8">
      <c r="A8" s="4" t="inlineStr">
        <is>
          <t>Common Stock, Shares Authorized</t>
        </is>
      </c>
      <c r="B8" s="5" t="n">
        <v>600000000</v>
      </c>
      <c r="C8" s="5" t="n">
        <v>0</v>
      </c>
    </row>
    <row r="9">
      <c r="A9" s="4" t="inlineStr">
        <is>
          <t>Common Stock, Par or Stated Value Per Share</t>
        </is>
      </c>
      <c r="B9" s="7" t="n">
        <v>1e-05</v>
      </c>
      <c r="C9" s="7" t="n">
        <v>1e-05</v>
      </c>
    </row>
    <row r="10">
      <c r="A10" s="4" t="inlineStr">
        <is>
          <t>Common stock, voting rights</t>
        </is>
      </c>
      <c r="B10" s="4" t="inlineStr">
        <is>
          <t>Each share of Class A common stock is entitled to one vote</t>
        </is>
      </c>
    </row>
    <row r="11">
      <c r="A11" s="4" t="inlineStr">
        <is>
          <t>Class B Common Stock</t>
        </is>
      </c>
    </row>
    <row r="12">
      <c r="A12" s="3" t="inlineStr">
        <is>
          <t>Class Of Stock [Line Items]</t>
        </is>
      </c>
    </row>
    <row r="13">
      <c r="A13" s="4" t="inlineStr">
        <is>
          <t>Common Stock, Shares Authorized</t>
        </is>
      </c>
      <c r="B13" s="5" t="n">
        <v>600000000</v>
      </c>
      <c r="C13" s="5" t="n">
        <v>118600000</v>
      </c>
    </row>
    <row r="14">
      <c r="A14" s="4" t="inlineStr">
        <is>
          <t>Common Stock, Par or Stated Value Per Share</t>
        </is>
      </c>
      <c r="B14" s="7" t="n">
        <v>1e-05</v>
      </c>
      <c r="C14" s="7" t="n">
        <v>1e-05</v>
      </c>
    </row>
    <row r="15">
      <c r="A15" s="4" t="inlineStr">
        <is>
          <t>Common stock, voting rights</t>
        </is>
      </c>
      <c r="B15" s="4" t="inlineStr">
        <is>
          <t>Each share of Class B common stock is entitled to five vo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and Equity Incentive Plans - Schedule of Reserved Shares of Common Stock (Details) - shares shares in Thousands</t>
        </is>
      </c>
      <c r="B1" s="2" t="inlineStr">
        <is>
          <t>Dec. 31, 2021</t>
        </is>
      </c>
      <c r="C1" s="2" t="inlineStr">
        <is>
          <t>Dec. 31, 2020</t>
        </is>
      </c>
    </row>
    <row r="2">
      <c r="A2" s="3" t="inlineStr">
        <is>
          <t>Class Of Stock [Line Items]</t>
        </is>
      </c>
    </row>
    <row r="3">
      <c r="A3" s="4" t="inlineStr">
        <is>
          <t>Total reserved shares</t>
        </is>
      </c>
      <c r="B3" s="5" t="n">
        <v>44599148</v>
      </c>
      <c r="C3" s="5" t="n">
        <v>93928359</v>
      </c>
    </row>
    <row r="4">
      <c r="A4" s="4" t="inlineStr">
        <is>
          <t>Employee Stock Option | Option and Grant Plan</t>
        </is>
      </c>
    </row>
    <row r="5">
      <c r="A5" s="3" t="inlineStr">
        <is>
          <t>Class Of Stock [Line Items]</t>
        </is>
      </c>
    </row>
    <row r="6">
      <c r="A6" s="4" t="inlineStr">
        <is>
          <t>Total reserved shares</t>
        </is>
      </c>
      <c r="B6" s="5" t="n">
        <v>19005008</v>
      </c>
      <c r="C6" s="5" t="n">
        <v>1151100</v>
      </c>
    </row>
    <row r="7">
      <c r="A7" s="4" t="inlineStr">
        <is>
          <t>Equity Plan Stock Options Outstanding</t>
        </is>
      </c>
    </row>
    <row r="8">
      <c r="A8" s="3" t="inlineStr">
        <is>
          <t>Class Of Stock [Line Items]</t>
        </is>
      </c>
    </row>
    <row r="9">
      <c r="A9" s="4" t="inlineStr">
        <is>
          <t>Total reserved shares</t>
        </is>
      </c>
      <c r="B9" s="5" t="n">
        <v>21214155</v>
      </c>
      <c r="C9" s="5" t="n">
        <v>28445269</v>
      </c>
    </row>
    <row r="10">
      <c r="A10" s="4" t="inlineStr">
        <is>
          <t>RSUs Outstanding</t>
        </is>
      </c>
    </row>
    <row r="11">
      <c r="A11" s="3" t="inlineStr">
        <is>
          <t>Class Of Stock [Line Items]</t>
        </is>
      </c>
    </row>
    <row r="12">
      <c r="A12" s="4" t="inlineStr">
        <is>
          <t>Total reserved shares</t>
        </is>
      </c>
      <c r="B12" s="5" t="n">
        <v>1716614</v>
      </c>
      <c r="C12" s="5" t="n">
        <v>2571430</v>
      </c>
    </row>
    <row r="13">
      <c r="A13" s="4" t="inlineStr">
        <is>
          <t>2021 Employee Stock Purchase Plan</t>
        </is>
      </c>
    </row>
    <row r="14">
      <c r="A14" s="3" t="inlineStr">
        <is>
          <t>Class Of Stock [Line Items]</t>
        </is>
      </c>
    </row>
    <row r="15">
      <c r="A15" s="4" t="inlineStr">
        <is>
          <t>Total reserved shares</t>
        </is>
      </c>
      <c r="B15" s="5" t="n">
        <v>2663371</v>
      </c>
    </row>
    <row r="16">
      <c r="A16" s="4" t="inlineStr">
        <is>
          <t>Warrants</t>
        </is>
      </c>
    </row>
    <row r="17">
      <c r="A17" s="3" t="inlineStr">
        <is>
          <t>Class Of Stock [Line Items]</t>
        </is>
      </c>
    </row>
    <row r="18">
      <c r="A18" s="4" t="inlineStr">
        <is>
          <t>Total reserved shares</t>
        </is>
      </c>
      <c r="C18" s="5" t="n">
        <v>7000</v>
      </c>
    </row>
    <row r="19">
      <c r="A19" s="4" t="inlineStr">
        <is>
          <t>Non-plan Stock Options</t>
        </is>
      </c>
    </row>
    <row r="20">
      <c r="A20" s="3" t="inlineStr">
        <is>
          <t>Class Of Stock [Line Items]</t>
        </is>
      </c>
    </row>
    <row r="21">
      <c r="A21" s="4" t="inlineStr">
        <is>
          <t>Total reserved shares</t>
        </is>
      </c>
      <c r="C21" s="5" t="n">
        <v>36062</v>
      </c>
    </row>
    <row r="22">
      <c r="A22" s="4" t="inlineStr">
        <is>
          <t>Redeemable Convertible Preferred Stock</t>
        </is>
      </c>
    </row>
    <row r="23">
      <c r="A23" s="3" t="inlineStr">
        <is>
          <t>Class Of Stock [Line Items]</t>
        </is>
      </c>
    </row>
    <row r="24">
      <c r="A24" s="4" t="inlineStr">
        <is>
          <t>Total reserved shares</t>
        </is>
      </c>
      <c r="C24" s="5" t="n">
        <v>617174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73" customWidth="1" min="3" max="3"/>
    <col width="15" customWidth="1" min="4" max="4"/>
    <col width="14" customWidth="1" min="5" max="5"/>
  </cols>
  <sheetData>
    <row r="1">
      <c r="A1" s="1" t="inlineStr">
        <is>
          <t>Stockholders' Equity (Deficit) and Equity Incentive Plans - Additional Information (Details) - USD ($)</t>
        </is>
      </c>
      <c r="B1" s="2" t="inlineStr">
        <is>
          <t>1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Class Of Stock [Line Items]</t>
        </is>
      </c>
    </row>
    <row r="4">
      <c r="A4" s="4" t="inlineStr">
        <is>
          <t>Exercise of stock options, Shares</t>
        </is>
      </c>
      <c r="C4" s="5" t="n">
        <v>10212014</v>
      </c>
    </row>
    <row r="5">
      <c r="A5" s="4" t="inlineStr">
        <is>
          <t>Total stock-based compensation expense</t>
        </is>
      </c>
      <c r="C5" s="6" t="n">
        <v>34394000</v>
      </c>
      <c r="D5" s="6" t="n">
        <v>16553000</v>
      </c>
      <c r="E5" s="6" t="n">
        <v>7334000</v>
      </c>
    </row>
    <row r="6">
      <c r="A6" s="4" t="inlineStr">
        <is>
          <t>Employee Stock Option</t>
        </is>
      </c>
    </row>
    <row r="7">
      <c r="A7" s="3" t="inlineStr">
        <is>
          <t>Class Of Stock [Line Items]</t>
        </is>
      </c>
    </row>
    <row r="8">
      <c r="A8" s="4" t="inlineStr">
        <is>
          <t>Total stock-based compensation expense</t>
        </is>
      </c>
      <c r="C8" s="5" t="n">
        <v>3000000</v>
      </c>
    </row>
    <row r="9">
      <c r="A9" s="4" t="inlineStr">
        <is>
          <t>Unrecognized stock-based compensation expense</t>
        </is>
      </c>
      <c r="C9" s="5" t="n">
        <v>1700000</v>
      </c>
      <c r="D9" s="5" t="n">
        <v>4700000</v>
      </c>
    </row>
    <row r="10">
      <c r="A10" s="4" t="inlineStr">
        <is>
          <t>intrinsic value</t>
        </is>
      </c>
      <c r="C10" s="6" t="n">
        <v>519100000</v>
      </c>
      <c r="D10" s="6" t="n">
        <v>15000000</v>
      </c>
      <c r="E10" s="6" t="n">
        <v>1500000</v>
      </c>
    </row>
    <row r="11">
      <c r="A11" s="4" t="inlineStr">
        <is>
          <t>Weighted-average grant date fair value</t>
        </is>
      </c>
      <c r="C11" s="8" t="n">
        <v>6.02</v>
      </c>
      <c r="D11" s="8" t="n">
        <v>2.27</v>
      </c>
      <c r="E11" s="8" t="n">
        <v>1.1</v>
      </c>
    </row>
    <row r="12">
      <c r="A12" s="4" t="inlineStr">
        <is>
          <t>Fair value shares vested</t>
        </is>
      </c>
      <c r="C12" s="6" t="n">
        <v>9700000</v>
      </c>
      <c r="D12" s="6" t="n">
        <v>5100000</v>
      </c>
      <c r="E12" s="6" t="n">
        <v>4300000</v>
      </c>
    </row>
    <row r="13">
      <c r="A13" s="4" t="inlineStr">
        <is>
          <t>Secondary Transactions</t>
        </is>
      </c>
    </row>
    <row r="14">
      <c r="A14" s="3" t="inlineStr">
        <is>
          <t>Class Of Stock [Line Items]</t>
        </is>
      </c>
    </row>
    <row r="15">
      <c r="A15" s="4" t="inlineStr">
        <is>
          <t>Total stock-based compensation expense</t>
        </is>
      </c>
      <c r="C15" s="5" t="n">
        <v>1100000</v>
      </c>
      <c r="D15" s="6" t="n">
        <v>11100000</v>
      </c>
      <c r="E15" s="6" t="n">
        <v>2200000</v>
      </c>
    </row>
    <row r="16">
      <c r="A16" s="4" t="inlineStr">
        <is>
          <t>R S Us</t>
        </is>
      </c>
    </row>
    <row r="17">
      <c r="A17" s="3" t="inlineStr">
        <is>
          <t>Class Of Stock [Line Items]</t>
        </is>
      </c>
    </row>
    <row r="18">
      <c r="A18" s="4" t="inlineStr">
        <is>
          <t>Granted stock options</t>
        </is>
      </c>
      <c r="D18" s="5" t="n">
        <v>0</v>
      </c>
      <c r="E18" s="5" t="n">
        <v>0</v>
      </c>
    </row>
    <row r="19">
      <c r="A19" s="4" t="inlineStr">
        <is>
          <t>Total stock-based compensation expense</t>
        </is>
      </c>
      <c r="C19" s="6" t="n">
        <v>15400000</v>
      </c>
      <c r="D19" s="6" t="n">
        <v>0</v>
      </c>
      <c r="E19" s="6" t="n">
        <v>0</v>
      </c>
    </row>
    <row r="20">
      <c r="A20" s="4" t="inlineStr">
        <is>
          <t>Two Executives | Employee Stock Option</t>
        </is>
      </c>
    </row>
    <row r="21">
      <c r="A21" s="3" t="inlineStr">
        <is>
          <t>Class Of Stock [Line Items]</t>
        </is>
      </c>
    </row>
    <row r="22">
      <c r="A22" s="4" t="inlineStr">
        <is>
          <t>Granted stock options</t>
        </is>
      </c>
      <c r="B22" s="5" t="n">
        <v>1756545</v>
      </c>
    </row>
    <row r="23">
      <c r="A23" s="4" t="inlineStr">
        <is>
          <t>2014 Stock Option Plan</t>
        </is>
      </c>
    </row>
    <row r="24">
      <c r="A24" s="3" t="inlineStr">
        <is>
          <t>Class Of Stock [Line Items]</t>
        </is>
      </c>
    </row>
    <row r="25">
      <c r="A25" s="4" t="inlineStr">
        <is>
          <t>Options, vesting period</t>
        </is>
      </c>
      <c r="C25" s="4" t="inlineStr">
        <is>
          <t>4 years</t>
        </is>
      </c>
    </row>
    <row r="26">
      <c r="A26" s="4" t="inlineStr">
        <is>
          <t>Unrecognized share-based compensation expense</t>
        </is>
      </c>
      <c r="C26" s="6" t="n">
        <v>41900000</v>
      </c>
    </row>
    <row r="27">
      <c r="A27" s="4" t="inlineStr">
        <is>
          <t>Unrecognized share-based compensation expense recognition period (term)</t>
        </is>
      </c>
      <c r="C27" s="4" t="inlineStr">
        <is>
          <t>2 years 10 months 24 days</t>
        </is>
      </c>
    </row>
    <row r="28">
      <c r="A28" s="4" t="inlineStr">
        <is>
          <t>Non-employee stock options outstanding</t>
        </is>
      </c>
      <c r="C28" s="5" t="n">
        <v>504500</v>
      </c>
    </row>
    <row r="29">
      <c r="A29" s="4" t="inlineStr">
        <is>
          <t>2014 Stock Option Plan | R S Us</t>
        </is>
      </c>
    </row>
    <row r="30">
      <c r="A30" s="3" t="inlineStr">
        <is>
          <t>Class Of Stock [Line Items]</t>
        </is>
      </c>
    </row>
    <row r="31">
      <c r="A31" s="4" t="inlineStr">
        <is>
          <t>Unrecognized share-based compensation expense</t>
        </is>
      </c>
      <c r="C31" s="6" t="n">
        <v>55300000</v>
      </c>
    </row>
    <row r="32">
      <c r="A32" s="4" t="inlineStr">
        <is>
          <t>Unrecognized share-based compensation expense recognition period (term)</t>
        </is>
      </c>
      <c r="C32" s="4" t="inlineStr">
        <is>
          <t>2 years 3 days</t>
        </is>
      </c>
    </row>
    <row r="33">
      <c r="A33" s="4" t="inlineStr">
        <is>
          <t>Non-employee stock options outstanding</t>
        </is>
      </c>
      <c r="C33" s="5" t="n">
        <v>226563</v>
      </c>
    </row>
    <row r="34">
      <c r="A34" s="4" t="inlineStr">
        <is>
          <t>2021 Incentive Award Plan</t>
        </is>
      </c>
    </row>
    <row r="35">
      <c r="A35" s="3" t="inlineStr">
        <is>
          <t>Class Of Stock [Line Items]</t>
        </is>
      </c>
    </row>
    <row r="36">
      <c r="A36" s="4" t="inlineStr">
        <is>
          <t>Exercise of stock options, Shares</t>
        </is>
      </c>
      <c r="C36" s="5" t="n">
        <v>88000000</v>
      </c>
    </row>
    <row r="37">
      <c r="A37" s="4" t="inlineStr">
        <is>
          <t>Options, vesting period</t>
        </is>
      </c>
      <c r="C37" s="4" t="inlineStr">
        <is>
          <t>4 years</t>
        </is>
      </c>
    </row>
    <row r="38">
      <c r="A38" s="4" t="inlineStr">
        <is>
          <t>2021 Incentive Award Plan | Class A Common Stock</t>
        </is>
      </c>
    </row>
    <row r="39">
      <c r="A39" s="3" t="inlineStr">
        <is>
          <t>Class Of Stock [Line Items]</t>
        </is>
      </c>
    </row>
    <row r="40">
      <c r="A40" s="4" t="inlineStr">
        <is>
          <t>Shares reserved for issuance</t>
        </is>
      </c>
      <c r="C40" s="5" t="n">
        <v>18643596</v>
      </c>
    </row>
    <row r="41">
      <c r="A41" s="4" t="inlineStr">
        <is>
          <t>2021 Employee Stock Purchase Plan</t>
        </is>
      </c>
    </row>
    <row r="42">
      <c r="A42" s="3" t="inlineStr">
        <is>
          <t>Class Of Stock [Line Items]</t>
        </is>
      </c>
    </row>
    <row r="43">
      <c r="A43" s="4" t="inlineStr">
        <is>
          <t>Exercise of stock options, Shares</t>
        </is>
      </c>
      <c r="C43" s="5" t="n">
        <v>0</v>
      </c>
    </row>
    <row r="44">
      <c r="A44" s="4" t="inlineStr">
        <is>
          <t>Initial offering period</t>
        </is>
      </c>
      <c r="C44" s="4" t="inlineStr">
        <is>
          <t>The initial offering period under the ESPP will be longer than 12 months</t>
        </is>
      </c>
    </row>
    <row r="45">
      <c r="A45" s="4" t="inlineStr">
        <is>
          <t>Commencement date</t>
        </is>
      </c>
      <c r="C45" s="4" t="inlineStr">
        <is>
          <t>Sep. 28,
		2021</t>
        </is>
      </c>
    </row>
    <row r="46">
      <c r="A46" s="4" t="inlineStr">
        <is>
          <t>Ending date</t>
        </is>
      </c>
      <c r="C46" s="4" t="inlineStr">
        <is>
          <t>Nov. 14,
		2022</t>
        </is>
      </c>
    </row>
    <row r="47">
      <c r="A47" s="4" t="inlineStr">
        <is>
          <t>Purchase price</t>
        </is>
      </c>
      <c r="C47" s="4" t="inlineStr">
        <is>
          <t>85.00%</t>
        </is>
      </c>
    </row>
    <row r="48">
      <c r="A48" s="4" t="inlineStr">
        <is>
          <t>Options, vesting period</t>
        </is>
      </c>
      <c r="C48" s="4" t="inlineStr">
        <is>
          <t>4 years</t>
        </is>
      </c>
    </row>
    <row r="49">
      <c r="A49" s="4" t="inlineStr">
        <is>
          <t>Total stock-based compensation expense</t>
        </is>
      </c>
      <c r="C49" s="6" t="n">
        <v>5400000</v>
      </c>
    </row>
    <row r="50">
      <c r="A50" s="4" t="inlineStr">
        <is>
          <t>Unrecognized stock-based compensation expense</t>
        </is>
      </c>
      <c r="C50" s="6" t="n">
        <v>600000</v>
      </c>
    </row>
    <row r="51">
      <c r="A51" s="4" t="inlineStr">
        <is>
          <t>weighted-average remaining vesting period</t>
        </is>
      </c>
      <c r="C51" s="4" t="inlineStr">
        <is>
          <t>10 months 13 days</t>
        </is>
      </c>
    </row>
    <row r="52">
      <c r="A52" s="4" t="inlineStr">
        <is>
          <t>Non-employee stock options outstanding</t>
        </is>
      </c>
      <c r="C52" s="5" t="n">
        <v>1000000</v>
      </c>
    </row>
    <row r="53">
      <c r="A53" s="4" t="inlineStr">
        <is>
          <t>2021 Employee Stock Purchase Plan | Class A Common Stock</t>
        </is>
      </c>
    </row>
    <row r="54">
      <c r="A54" s="3" t="inlineStr">
        <is>
          <t>Class Of Stock [Line Items]</t>
        </is>
      </c>
    </row>
    <row r="55">
      <c r="A55" s="4" t="inlineStr">
        <is>
          <t>Shares reserved for issuance</t>
        </is>
      </c>
      <c r="C55" s="5" t="n">
        <v>2663371</v>
      </c>
    </row>
    <row r="56">
      <c r="A56" s="4" t="inlineStr">
        <is>
          <t>Purchase price</t>
        </is>
      </c>
      <c r="C56" s="4" t="inlineStr">
        <is>
          <t>85.00%</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17" customWidth="1" min="5" max="5"/>
  </cols>
  <sheetData>
    <row r="1">
      <c r="A1" s="1" t="inlineStr">
        <is>
          <t>Stockholders' Equity (Deficit) and Equity Incentive Plans - Summary of Stock Option Activity (Details) - USD ($) $ / shares in Units, $ in Thousands</t>
        </is>
      </c>
      <c r="C1" s="2" t="inlineStr">
        <is>
          <t>12 Months Ended</t>
        </is>
      </c>
    </row>
    <row r="2">
      <c r="C2" s="2" t="inlineStr">
        <is>
          <t>Dec. 31, 2021</t>
        </is>
      </c>
      <c r="E2" s="2" t="inlineStr">
        <is>
          <t>Dec. 31, 2020</t>
        </is>
      </c>
    </row>
    <row r="3">
      <c r="A3" s="3" t="inlineStr">
        <is>
          <t>Equity [Abstract]</t>
        </is>
      </c>
    </row>
    <row r="4">
      <c r="A4" s="4" t="inlineStr">
        <is>
          <t>Balances as of December 31, 2020</t>
        </is>
      </c>
      <c r="C4" s="5" t="n">
        <v>28445269</v>
      </c>
    </row>
    <row r="5">
      <c r="A5" s="4" t="inlineStr">
        <is>
          <t>Granted</t>
        </is>
      </c>
      <c r="C5" s="5" t="n">
        <v>4721590</v>
      </c>
    </row>
    <row r="6">
      <c r="A6" s="4" t="inlineStr">
        <is>
          <t>Exercised</t>
        </is>
      </c>
      <c r="C6" s="5" t="n">
        <v>-10212014</v>
      </c>
    </row>
    <row r="7">
      <c r="A7" s="4" t="inlineStr">
        <is>
          <t>Cancelled/forfeited</t>
        </is>
      </c>
      <c r="C7" s="5" t="n">
        <v>-1740690</v>
      </c>
    </row>
    <row r="8">
      <c r="A8" s="4" t="inlineStr">
        <is>
          <t>Balances as of December 31, 2021</t>
        </is>
      </c>
      <c r="C8" s="5" t="n">
        <v>21214155</v>
      </c>
      <c r="D8" s="4" t="inlineStr">
        <is>
          <t>[1]</t>
        </is>
      </c>
      <c r="E8" s="5" t="n">
        <v>28445269</v>
      </c>
    </row>
    <row r="9">
      <c r="A9" s="4" t="inlineStr">
        <is>
          <t>Exercisable as of December 31, 2021</t>
        </is>
      </c>
      <c r="B9" s="4" t="inlineStr">
        <is>
          <t>[2]</t>
        </is>
      </c>
      <c r="C9" s="5" t="n">
        <v>12983677</v>
      </c>
    </row>
    <row r="10">
      <c r="A10" s="4" t="inlineStr">
        <is>
          <t>Balances as of December 31, 2020</t>
        </is>
      </c>
      <c r="C10" s="8" t="n">
        <v>2.56</v>
      </c>
    </row>
    <row r="11">
      <c r="A11" s="4" t="inlineStr">
        <is>
          <t>Granted</t>
        </is>
      </c>
      <c r="C11" s="11" t="n">
        <v>9.32</v>
      </c>
    </row>
    <row r="12">
      <c r="A12" s="4" t="inlineStr">
        <is>
          <t>Exercised</t>
        </is>
      </c>
      <c r="C12" s="11" t="n">
        <v>2.11</v>
      </c>
    </row>
    <row r="13">
      <c r="A13" s="4" t="inlineStr">
        <is>
          <t>Cancelled/forfeited</t>
        </is>
      </c>
      <c r="C13" s="11" t="n">
        <v>3.55</v>
      </c>
    </row>
    <row r="14">
      <c r="A14" s="4" t="inlineStr">
        <is>
          <t>Balances as of December 31, 2021</t>
        </is>
      </c>
      <c r="C14" s="11" t="n">
        <v>4.15</v>
      </c>
      <c r="D14" s="4" t="inlineStr">
        <is>
          <t>[1]</t>
        </is>
      </c>
      <c r="E14" s="8" t="n">
        <v>2.56</v>
      </c>
    </row>
    <row r="15">
      <c r="A15" s="4" t="inlineStr">
        <is>
          <t>Exercisable as of December 31, 2021</t>
        </is>
      </c>
      <c r="B15" s="4" t="inlineStr">
        <is>
          <t>[2]</t>
        </is>
      </c>
      <c r="C15" s="8" t="n">
        <v>2.71</v>
      </c>
    </row>
    <row r="16">
      <c r="A16" s="4" t="inlineStr">
        <is>
          <t>Weighted average remaining contractual life (years), outstanding</t>
        </is>
      </c>
      <c r="C16" s="4" t="inlineStr">
        <is>
          <t>8 years 1 month 13 days</t>
        </is>
      </c>
      <c r="D16" s="4" t="inlineStr">
        <is>
          <t>[1]</t>
        </is>
      </c>
      <c r="E16" s="4" t="inlineStr">
        <is>
          <t>8 years 6 months</t>
        </is>
      </c>
    </row>
    <row r="17">
      <c r="A17" s="4" t="inlineStr">
        <is>
          <t>Weighted average remaining contractual life (years), Exercisable</t>
        </is>
      </c>
      <c r="B17" s="4" t="inlineStr">
        <is>
          <t>[2]</t>
        </is>
      </c>
      <c r="C17" s="4" t="inlineStr">
        <is>
          <t>7 years 7 months 6 days</t>
        </is>
      </c>
    </row>
    <row r="18">
      <c r="A18" s="4" t="inlineStr">
        <is>
          <t>Balances as of December 31, 2020</t>
        </is>
      </c>
      <c r="C18" s="6" t="n">
        <v>78450</v>
      </c>
    </row>
    <row r="19">
      <c r="A19" s="4" t="inlineStr">
        <is>
          <t>Balances as of December 31, 2021</t>
        </is>
      </c>
      <c r="C19" s="5" t="n">
        <v>1035039</v>
      </c>
      <c r="D19" s="4" t="inlineStr">
        <is>
          <t>[1]</t>
        </is>
      </c>
      <c r="E19" s="6" t="n">
        <v>78450</v>
      </c>
    </row>
    <row r="20">
      <c r="A20" s="4" t="inlineStr">
        <is>
          <t>Exercisable as of December 31, 2021</t>
        </is>
      </c>
      <c r="B20" s="4" t="inlineStr">
        <is>
          <t>[2]</t>
        </is>
      </c>
      <c r="C20" s="6" t="n">
        <v>652170</v>
      </c>
    </row>
    <row r="21"/>
    <row r="22">
      <c r="A22" s="4" t="inlineStr">
        <is>
          <t>[1]</t>
        </is>
      </c>
      <c r="B22" s="4" t="inlineStr">
        <is>
          <t xml:space="preserve">As no forfeitures are estimated due to the Company's adoption of ASU No. 2016-09, all options are vested or expected to vest. As of December 31, 2021, no options were outstanding that were subject to a future performance condition </t>
        </is>
      </c>
    </row>
    <row r="23">
      <c r="A23" s="4" t="inlineStr">
        <is>
          <t>[2]</t>
        </is>
      </c>
      <c r="B23" s="4" t="inlineStr">
        <is>
          <t xml:space="preserve">Exercisable shares include vested options as well as unvested shares that can be early exercised </t>
        </is>
      </c>
    </row>
  </sheetData>
  <mergeCells count="6">
    <mergeCell ref="A1:B2"/>
    <mergeCell ref="C1:E1"/>
    <mergeCell ref="C2:D2"/>
    <mergeCell ref="A21:D21"/>
    <mergeCell ref="B22:D22"/>
    <mergeCell ref="B23:D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Deficit) and Equity Incentive Plans - Schedule of Assumptions and Data Inputs to Estimate Fair Value of Options (Details) - USD ($)</t>
        </is>
      </c>
      <c r="B1" s="2" t="inlineStr">
        <is>
          <t>12 Months Ended</t>
        </is>
      </c>
    </row>
    <row r="2">
      <c r="B2" s="2" t="inlineStr">
        <is>
          <t>Dec. 31, 2021</t>
        </is>
      </c>
      <c r="C2" s="2" t="inlineStr">
        <is>
          <t>Dec. 31, 2020</t>
        </is>
      </c>
      <c r="D2" s="2" t="inlineStr">
        <is>
          <t>Dec. 31, 2019</t>
        </is>
      </c>
    </row>
    <row r="3">
      <c r="A3" s="4" t="inlineStr">
        <is>
          <t>2021 Incentive Award Plan</t>
        </is>
      </c>
    </row>
    <row r="4">
      <c r="A4" s="3" t="inlineStr">
        <is>
          <t>Class of Stock [Line Items]</t>
        </is>
      </c>
    </row>
    <row r="5">
      <c r="A5" s="4" t="inlineStr">
        <is>
          <t>Fair value of common stock</t>
        </is>
      </c>
      <c r="B5" s="6" t="n">
        <v>63520</v>
      </c>
    </row>
    <row r="6">
      <c r="A6" s="4" t="inlineStr">
        <is>
          <t>Expected dividend yield</t>
        </is>
      </c>
      <c r="B6" s="4" t="inlineStr">
        <is>
          <t>0.00%</t>
        </is>
      </c>
    </row>
    <row r="7">
      <c r="A7" s="4" t="inlineStr">
        <is>
          <t>Risk-free interest rate</t>
        </is>
      </c>
      <c r="B7" s="4" t="inlineStr">
        <is>
          <t>1.32%</t>
        </is>
      </c>
    </row>
    <row r="8">
      <c r="A8" s="4" t="inlineStr">
        <is>
          <t>Expected volatility</t>
        </is>
      </c>
      <c r="B8" s="4" t="inlineStr">
        <is>
          <t>60.00%</t>
        </is>
      </c>
    </row>
    <row r="9">
      <c r="A9" s="4" t="inlineStr">
        <is>
          <t>Contractual term (years)</t>
        </is>
      </c>
      <c r="B9" s="4" t="inlineStr">
        <is>
          <t>6 years 3 months</t>
        </is>
      </c>
    </row>
    <row r="10">
      <c r="A10" s="4" t="inlineStr">
        <is>
          <t>2014 Stock Option Plan</t>
        </is>
      </c>
    </row>
    <row r="11">
      <c r="A11" s="3" t="inlineStr">
        <is>
          <t>Class of Stock [Line Items]</t>
        </is>
      </c>
    </row>
    <row r="12">
      <c r="A12" s="4" t="inlineStr">
        <is>
          <t>Expected dividend yield</t>
        </is>
      </c>
      <c r="B12" s="4" t="inlineStr">
        <is>
          <t>0.00%</t>
        </is>
      </c>
      <c r="C12" s="4" t="inlineStr">
        <is>
          <t>0.00%</t>
        </is>
      </c>
      <c r="D12" s="4" t="inlineStr">
        <is>
          <t>0.00%</t>
        </is>
      </c>
    </row>
    <row r="13">
      <c r="A13" s="4" t="inlineStr">
        <is>
          <t>Expected volatility</t>
        </is>
      </c>
      <c r="D13" s="4" t="inlineStr">
        <is>
          <t>61.00%</t>
        </is>
      </c>
    </row>
    <row r="14">
      <c r="A14" s="4" t="inlineStr">
        <is>
          <t>Contractual term (years)</t>
        </is>
      </c>
      <c r="B14" s="4" t="inlineStr">
        <is>
          <t>10 years</t>
        </is>
      </c>
      <c r="C14" s="4" t="inlineStr">
        <is>
          <t>10 years</t>
        </is>
      </c>
      <c r="D14" s="4" t="inlineStr">
        <is>
          <t>10 years</t>
        </is>
      </c>
    </row>
    <row r="15">
      <c r="A15" s="4" t="inlineStr">
        <is>
          <t>2014 Stock Option Plan | Minimum</t>
        </is>
      </c>
    </row>
    <row r="16">
      <c r="A16" s="3" t="inlineStr">
        <is>
          <t>Class of Stock [Line Items]</t>
        </is>
      </c>
    </row>
    <row r="17">
      <c r="A17" s="4" t="inlineStr">
        <is>
          <t>Fair value of common stock</t>
        </is>
      </c>
      <c r="B17" s="6" t="n">
        <v>7480</v>
      </c>
      <c r="C17" s="6" t="n">
        <v>3160</v>
      </c>
      <c r="D17" s="6" t="n">
        <v>2260</v>
      </c>
    </row>
    <row r="18">
      <c r="A18" s="4" t="inlineStr">
        <is>
          <t>Risk-free interest rate</t>
        </is>
      </c>
      <c r="B18" s="4" t="inlineStr">
        <is>
          <t>1.30%</t>
        </is>
      </c>
      <c r="C18" s="4" t="inlineStr">
        <is>
          <t>0.70%</t>
        </is>
      </c>
      <c r="D18" s="4" t="inlineStr">
        <is>
          <t>1.48%</t>
        </is>
      </c>
    </row>
    <row r="19">
      <c r="A19" s="4" t="inlineStr">
        <is>
          <t>Expected volatility</t>
        </is>
      </c>
      <c r="B19" s="4" t="inlineStr">
        <is>
          <t>60.00%</t>
        </is>
      </c>
      <c r="C19" s="4" t="inlineStr">
        <is>
          <t>70.00%</t>
        </is>
      </c>
    </row>
    <row r="20">
      <c r="A20" s="4" t="inlineStr">
        <is>
          <t>2014 Stock Option Plan | Maximum</t>
        </is>
      </c>
    </row>
    <row r="21">
      <c r="A21" s="3" t="inlineStr">
        <is>
          <t>Class of Stock [Line Items]</t>
        </is>
      </c>
    </row>
    <row r="22">
      <c r="A22" s="4" t="inlineStr">
        <is>
          <t>Fair value of common stock</t>
        </is>
      </c>
      <c r="B22" s="6" t="n">
        <v>50940</v>
      </c>
      <c r="C22" s="6" t="n">
        <v>5320</v>
      </c>
      <c r="D22" s="6" t="n">
        <v>3240</v>
      </c>
    </row>
    <row r="23">
      <c r="A23" s="4" t="inlineStr">
        <is>
          <t>Risk-free interest rate</t>
        </is>
      </c>
      <c r="B23" s="4" t="inlineStr">
        <is>
          <t>1.70%</t>
        </is>
      </c>
      <c r="C23" s="4" t="inlineStr">
        <is>
          <t>0.90%</t>
        </is>
      </c>
      <c r="D23" s="4" t="inlineStr">
        <is>
          <t>2.39%</t>
        </is>
      </c>
    </row>
    <row r="24">
      <c r="A24" s="4" t="inlineStr">
        <is>
          <t>Expected volatility</t>
        </is>
      </c>
      <c r="B24" s="4" t="inlineStr">
        <is>
          <t>70.00%</t>
        </is>
      </c>
      <c r="C24" s="4" t="inlineStr">
        <is>
          <t>75.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and Equity Incentive Plans - Schedule of RSU Activity (Details) - RSUs Outstanding</t>
        </is>
      </c>
      <c r="B1" s="2" t="inlineStr">
        <is>
          <t>12 Months Ended</t>
        </is>
      </c>
    </row>
    <row r="2">
      <c r="B2" s="2" t="inlineStr">
        <is>
          <t>Dec. 31, 2021$ / sharesshares</t>
        </is>
      </c>
    </row>
    <row r="3">
      <c r="A3" s="3" t="inlineStr">
        <is>
          <t>Class Of Stock [Line Items]</t>
        </is>
      </c>
    </row>
    <row r="4">
      <c r="A4" s="4" t="inlineStr">
        <is>
          <t>Balance as of December 31, 2020 | shares</t>
        </is>
      </c>
      <c r="B4" s="5" t="n">
        <v>2571430</v>
      </c>
    </row>
    <row r="5">
      <c r="A5" s="4" t="inlineStr">
        <is>
          <t>Granted | shares</t>
        </is>
      </c>
      <c r="B5" s="5" t="n">
        <v>1788011</v>
      </c>
    </row>
    <row r="6">
      <c r="A6" s="4" t="inlineStr">
        <is>
          <t>Vested | shares</t>
        </is>
      </c>
      <c r="B6" s="5" t="n">
        <v>-2617993</v>
      </c>
    </row>
    <row r="7">
      <c r="A7" s="4" t="inlineStr">
        <is>
          <t>Cancelled/forfeited | shares</t>
        </is>
      </c>
      <c r="B7" s="5" t="n">
        <v>-24834</v>
      </c>
    </row>
    <row r="8">
      <c r="A8" s="4" t="inlineStr">
        <is>
          <t>Balance as of December 31, 2021 | shares</t>
        </is>
      </c>
      <c r="B8" s="5" t="n">
        <v>1716614</v>
      </c>
    </row>
    <row r="9">
      <c r="A9" s="4" t="inlineStr">
        <is>
          <t>Balance as of December 31, 2020 | $ / shares</t>
        </is>
      </c>
      <c r="B9" s="8" t="n">
        <v>1.42</v>
      </c>
    </row>
    <row r="10">
      <c r="A10" s="4" t="inlineStr">
        <is>
          <t>Granted | $ / shares</t>
        </is>
      </c>
      <c r="B10" s="11" t="n">
        <v>37.82</v>
      </c>
    </row>
    <row r="11">
      <c r="A11" s="4" t="inlineStr">
        <is>
          <t>Vested | $ / shares</t>
        </is>
      </c>
      <c r="B11" s="11" t="n">
        <v>1.83</v>
      </c>
    </row>
    <row r="12">
      <c r="A12" s="4" t="inlineStr">
        <is>
          <t>Cancelled/forfeited | $ / shares</t>
        </is>
      </c>
      <c r="B12" s="11" t="n">
        <v>22.66</v>
      </c>
    </row>
    <row r="13">
      <c r="A13" s="4" t="inlineStr">
        <is>
          <t>Balance as of December 31, 2021 | $ / shares</t>
        </is>
      </c>
      <c r="B13" s="8" t="n">
        <v>3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39" customWidth="1" min="3" max="3"/>
    <col width="33" customWidth="1" min="4" max="4"/>
    <col width="27" customWidth="1" min="5" max="5"/>
    <col width="20" customWidth="1" min="6" max="6"/>
    <col width="54" customWidth="1" min="7" max="7"/>
  </cols>
  <sheetData>
    <row r="1">
      <c r="A1" s="1" t="inlineStr">
        <is>
          <t>Condensed Consolidated Statements of Redeemable Convertible Preferred Stock and Stockholders' Equity (Deficit) - USD ($) $ in Thousands</t>
        </is>
      </c>
      <c r="B1" s="2" t="inlineStr">
        <is>
          <t>Total</t>
        </is>
      </c>
      <c r="C1" s="2" t="inlineStr">
        <is>
          <t>Redeemable Convertible Preferred Stock</t>
        </is>
      </c>
      <c r="D1" s="2" t="inlineStr">
        <is>
          <t>Class A and Class B common stock</t>
        </is>
      </c>
      <c r="E1" s="2" t="inlineStr">
        <is>
          <t>Additional Paid-in Capital</t>
        </is>
      </c>
      <c r="F1" s="2" t="inlineStr">
        <is>
          <t>Accumulated Deficit</t>
        </is>
      </c>
      <c r="G1" s="2" t="inlineStr">
        <is>
          <t>Common Stock [Member]Class A and Class B common stock</t>
        </is>
      </c>
    </row>
    <row r="2">
      <c r="A2" s="4" t="inlineStr">
        <is>
          <t>Beginning balance at Dec. 31, 2018</t>
        </is>
      </c>
      <c r="B2" s="6" t="n">
        <v>-37058</v>
      </c>
      <c r="E2" s="6" t="n">
        <v>9665</v>
      </c>
      <c r="F2" s="6" t="n">
        <v>-46723</v>
      </c>
    </row>
    <row r="3">
      <c r="A3" s="4" t="inlineStr">
        <is>
          <t>Beginning balance, Shares at Dec. 31, 2018</t>
        </is>
      </c>
      <c r="D3" s="5" t="n">
        <v>24559000</v>
      </c>
    </row>
    <row r="4">
      <c r="A4" s="4" t="inlineStr">
        <is>
          <t>Temporary equity, beginning balance, Shares at Dec. 31, 2018</t>
        </is>
      </c>
      <c r="C4" s="5" t="n">
        <v>56399000</v>
      </c>
    </row>
    <row r="5">
      <c r="A5" s="4" t="inlineStr">
        <is>
          <t>Temporary equity, beginning balance at Dec. 31, 2018</t>
        </is>
      </c>
      <c r="C5" s="6" t="n">
        <v>137294</v>
      </c>
    </row>
    <row r="6">
      <c r="A6" s="4" t="inlineStr">
        <is>
          <t>Issuance of redeemable convertible preferred stock, net of issuance costs</t>
        </is>
      </c>
      <c r="C6" s="6" t="n">
        <v>697</v>
      </c>
    </row>
    <row r="7">
      <c r="A7" s="4" t="inlineStr">
        <is>
          <t>Temporary equity, Issuance of redeemable convertible preferred stock</t>
        </is>
      </c>
      <c r="C7" s="5" t="n">
        <v>81000</v>
      </c>
    </row>
    <row r="8">
      <c r="A8" s="4" t="inlineStr">
        <is>
          <t>Stock-based compensation expense</t>
        </is>
      </c>
      <c r="B8" s="5" t="n">
        <v>7334</v>
      </c>
      <c r="E8" s="5" t="n">
        <v>7334</v>
      </c>
    </row>
    <row r="9">
      <c r="A9" s="4" t="inlineStr">
        <is>
          <t>Exercise of stock options</t>
        </is>
      </c>
      <c r="B9" s="5" t="n">
        <v>346</v>
      </c>
      <c r="E9" s="5" t="n">
        <v>346</v>
      </c>
    </row>
    <row r="10">
      <c r="A10" s="4" t="inlineStr">
        <is>
          <t>Exercise of stock options, Shares</t>
        </is>
      </c>
      <c r="D10" s="5" t="n">
        <v>825000</v>
      </c>
    </row>
    <row r="11">
      <c r="A11" s="4" t="inlineStr">
        <is>
          <t>Vesting of early exercised stock options</t>
        </is>
      </c>
      <c r="B11" s="5" t="n">
        <v>33</v>
      </c>
      <c r="E11" s="5" t="n">
        <v>33</v>
      </c>
    </row>
    <row r="12">
      <c r="A12" s="4" t="inlineStr">
        <is>
          <t>Donation of common stock and repurchase of unvested stock options, Shares</t>
        </is>
      </c>
      <c r="D12" s="5" t="n">
        <v>-741000</v>
      </c>
    </row>
    <row r="13">
      <c r="A13" s="4" t="inlineStr">
        <is>
          <t>Issuance of restricted stock awards, Shares</t>
        </is>
      </c>
      <c r="D13" s="5" t="n">
        <v>3000</v>
      </c>
    </row>
    <row r="14">
      <c r="A14" s="4" t="inlineStr">
        <is>
          <t>Net loss</t>
        </is>
      </c>
      <c r="B14" s="5" t="n">
        <v>-33534</v>
      </c>
      <c r="F14" s="5" t="n">
        <v>-33534</v>
      </c>
    </row>
    <row r="15">
      <c r="A15" s="4" t="inlineStr">
        <is>
          <t>Ending balance at Dec. 31, 2019</t>
        </is>
      </c>
      <c r="B15" s="5" t="n">
        <v>-62879</v>
      </c>
      <c r="E15" s="5" t="n">
        <v>17378</v>
      </c>
      <c r="F15" s="5" t="n">
        <v>-80257</v>
      </c>
    </row>
    <row r="16">
      <c r="A16" s="4" t="inlineStr">
        <is>
          <t>Ending balance, Shares at Dec. 31, 2019</t>
        </is>
      </c>
      <c r="D16" s="5" t="n">
        <v>24646000</v>
      </c>
    </row>
    <row r="17">
      <c r="A17" s="4" t="inlineStr">
        <is>
          <t>Temporary equity, ending balance, Shares at Dec. 31, 2019</t>
        </is>
      </c>
      <c r="C17" s="5" t="n">
        <v>56480000</v>
      </c>
    </row>
    <row r="18">
      <c r="A18" s="4" t="inlineStr">
        <is>
          <t>Temporary equity, ending balance at Dec. 31, 2019</t>
        </is>
      </c>
      <c r="C18" s="6" t="n">
        <v>137991</v>
      </c>
    </row>
    <row r="19">
      <c r="A19" s="4" t="inlineStr">
        <is>
          <t>Issuance of redeemable convertible preferred stock, net of issuance costs</t>
        </is>
      </c>
      <c r="C19" s="6" t="n">
        <v>49820</v>
      </c>
    </row>
    <row r="20">
      <c r="A20" s="4" t="inlineStr">
        <is>
          <t>Temporary equity, Issuance of redeemable convertible preferred stock</t>
        </is>
      </c>
      <c r="C20" s="5" t="n">
        <v>5237000</v>
      </c>
    </row>
    <row r="21">
      <c r="A21" s="4" t="inlineStr">
        <is>
          <t>Stock-based compensation expense</t>
        </is>
      </c>
      <c r="B21" s="5" t="n">
        <v>16553</v>
      </c>
      <c r="E21" s="5" t="n">
        <v>16553</v>
      </c>
    </row>
    <row r="22">
      <c r="A22" s="4" t="inlineStr">
        <is>
          <t>Exercise of stock options</t>
        </is>
      </c>
      <c r="B22" s="5" t="n">
        <v>3637</v>
      </c>
      <c r="E22" s="5" t="n">
        <v>3637</v>
      </c>
    </row>
    <row r="23">
      <c r="A23" s="4" t="inlineStr">
        <is>
          <t>Exercise of stock options, Shares</t>
        </is>
      </c>
      <c r="D23" s="5" t="n">
        <v>3648000</v>
      </c>
    </row>
    <row r="24">
      <c r="A24" s="4" t="inlineStr">
        <is>
          <t>Vesting of early exercised stock options</t>
        </is>
      </c>
      <c r="B24" s="5" t="n">
        <v>136</v>
      </c>
      <c r="E24" s="5" t="n">
        <v>136</v>
      </c>
    </row>
    <row r="25">
      <c r="A25" s="4" t="inlineStr">
        <is>
          <t>Donation of common stock and repurchase of unvested stock options, Shares</t>
        </is>
      </c>
      <c r="D25" s="5" t="n">
        <v>-370000</v>
      </c>
    </row>
    <row r="26">
      <c r="A26" s="4" t="inlineStr">
        <is>
          <t>Net loss</t>
        </is>
      </c>
      <c r="B26" s="5" t="n">
        <v>-24567</v>
      </c>
      <c r="F26" s="5" t="n">
        <v>-24567</v>
      </c>
    </row>
    <row r="27">
      <c r="A27" s="4" t="inlineStr">
        <is>
          <t>Ending balance at Dec. 31, 2020</t>
        </is>
      </c>
      <c r="B27" s="6" t="n">
        <v>-67120</v>
      </c>
      <c r="E27" s="5" t="n">
        <v>37704</v>
      </c>
      <c r="F27" s="5" t="n">
        <v>-104824</v>
      </c>
    </row>
    <row r="28">
      <c r="A28" s="4" t="inlineStr">
        <is>
          <t>Ending balance, Shares at Dec. 31, 2020</t>
        </is>
      </c>
      <c r="D28" s="5" t="n">
        <v>27924000</v>
      </c>
    </row>
    <row r="29">
      <c r="A29" s="4" t="inlineStr">
        <is>
          <t>Temporary equity, ending balance, Shares at Dec. 31, 2020</t>
        </is>
      </c>
      <c r="B29" s="5" t="n">
        <v>61717498</v>
      </c>
      <c r="C29" s="5" t="n">
        <v>61717000</v>
      </c>
    </row>
    <row r="30">
      <c r="A30" s="4" t="inlineStr">
        <is>
          <t>Temporary equity, ending balance at Dec. 31, 2020</t>
        </is>
      </c>
      <c r="C30" s="6" t="n">
        <v>187811</v>
      </c>
    </row>
    <row r="31">
      <c r="A31" s="4" t="inlineStr">
        <is>
          <t>Issuance of redeemable convertible preferred stock, net of issuance costs</t>
        </is>
      </c>
      <c r="C31" s="6" t="n">
        <v>199802</v>
      </c>
    </row>
    <row r="32">
      <c r="A32" s="4" t="inlineStr">
        <is>
          <t>Temporary equity, Issuance of redeemable convertible preferred stock</t>
        </is>
      </c>
      <c r="C32" s="5" t="n">
        <v>6247000</v>
      </c>
    </row>
    <row r="33">
      <c r="A33" s="4" t="inlineStr">
        <is>
          <t>Conversion of redeemable convertible preferred stock to common stock upon Direct Listing</t>
        </is>
      </c>
      <c r="B33" s="6" t="n">
        <v>387613</v>
      </c>
      <c r="D33" s="6" t="n">
        <v>1</v>
      </c>
      <c r="E33" s="5" t="n">
        <v>387612</v>
      </c>
    </row>
    <row r="34">
      <c r="A34" s="4" t="inlineStr">
        <is>
          <t>Temporary equity, Conversion of redeemable convertible preferred stock to common stock upon Direct Listing, Shares</t>
        </is>
      </c>
      <c r="C34" s="5" t="n">
        <v>-67964000</v>
      </c>
    </row>
    <row r="35">
      <c r="A35" s="4" t="inlineStr">
        <is>
          <t>Temporary equity, Conversion of redeemable convertible preferred stock to common stock upon Direct Listing</t>
        </is>
      </c>
      <c r="C35" s="6" t="n">
        <v>-387613</v>
      </c>
    </row>
    <row r="36">
      <c r="A36" s="4" t="inlineStr">
        <is>
          <t>Conversion of redeemable convertible preferred stock to common stock upon Direct Listing, Shares</t>
        </is>
      </c>
      <c r="D36" s="5" t="n">
        <v>67964000</v>
      </c>
    </row>
    <row r="37">
      <c r="A37" s="4" t="inlineStr">
        <is>
          <t>Stock-based compensation expense</t>
        </is>
      </c>
      <c r="B37" s="5" t="n">
        <v>34773</v>
      </c>
      <c r="E37" s="5" t="n">
        <v>34773</v>
      </c>
    </row>
    <row r="38">
      <c r="A38" s="4" t="inlineStr">
        <is>
          <t>Exercise of stock options</t>
        </is>
      </c>
      <c r="B38" s="6" t="n">
        <v>16982</v>
      </c>
      <c r="E38" s="5" t="n">
        <v>16982</v>
      </c>
    </row>
    <row r="39">
      <c r="A39" s="4" t="inlineStr">
        <is>
          <t>Exercise of stock options, Shares</t>
        </is>
      </c>
      <c r="B39" s="5" t="n">
        <v>10212014</v>
      </c>
      <c r="D39" s="5" t="n">
        <v>10301000</v>
      </c>
    </row>
    <row r="40">
      <c r="A40" s="4" t="inlineStr">
        <is>
          <t>Vesting of early exercised stock options</t>
        </is>
      </c>
      <c r="B40" s="6" t="n">
        <v>1881</v>
      </c>
      <c r="E40" s="5" t="n">
        <v>1881</v>
      </c>
    </row>
    <row r="41">
      <c r="A41" s="4" t="inlineStr">
        <is>
          <t>Vesting of restricted stock awards, Shares</t>
        </is>
      </c>
      <c r="D41" s="5" t="n">
        <v>2617000</v>
      </c>
    </row>
    <row r="42">
      <c r="A42" s="4" t="inlineStr">
        <is>
          <t>Issuance of common stock in connection with an acquisition</t>
        </is>
      </c>
      <c r="B42" s="5" t="n">
        <v>7402</v>
      </c>
      <c r="E42" s="5" t="n">
        <v>7402</v>
      </c>
    </row>
    <row r="43">
      <c r="A43" s="4" t="inlineStr">
        <is>
          <t>Issuance of common stock in connection with an acquisition, Shares</t>
        </is>
      </c>
      <c r="D43" s="5" t="n">
        <v>1070000</v>
      </c>
    </row>
    <row r="44">
      <c r="A44" s="4" t="inlineStr">
        <is>
          <t>Net loss</t>
        </is>
      </c>
      <c r="B44" s="5" t="n">
        <v>-74983</v>
      </c>
      <c r="F44" s="5" t="n">
        <v>-74983</v>
      </c>
    </row>
    <row r="45">
      <c r="A45" s="4" t="inlineStr">
        <is>
          <t>Ending balance at Dec. 31, 2021</t>
        </is>
      </c>
      <c r="B45" s="6" t="n">
        <v>306548</v>
      </c>
      <c r="E45" s="6" t="n">
        <v>486354</v>
      </c>
      <c r="F45" s="6" t="n">
        <v>-179807</v>
      </c>
      <c r="G45" s="6" t="n">
        <v>1</v>
      </c>
    </row>
    <row r="46">
      <c r="A46" s="4" t="inlineStr">
        <is>
          <t>Ending balance, Shares at Dec. 31, 2021</t>
        </is>
      </c>
      <c r="D46" s="5" t="n">
        <v>109876000</v>
      </c>
    </row>
    <row r="47">
      <c r="A47" s="4" t="inlineStr">
        <is>
          <t>Temporary equity, ending balance, Shares at Dec. 31, 2021</t>
        </is>
      </c>
      <c r="B47" s="5" t="n">
        <v>67963609</v>
      </c>
      <c r="C47" s="5" t="n">
        <v>0</v>
      </c>
    </row>
    <row r="48">
      <c r="A48" s="4" t="inlineStr">
        <is>
          <t>Temporary equity, ending balance at Dec. 31, 2021</t>
        </is>
      </c>
      <c r="C48"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ockholders' (Deficit) and Equity Incentive Plans - fair value of shares to be granted under the ESPP utilizing the Black-Scholes option-pricing model (Details) - 2021 Employee Stock Purchase Plan</t>
        </is>
      </c>
      <c r="B1" s="2" t="inlineStr">
        <is>
          <t>12 Months Ended</t>
        </is>
      </c>
    </row>
    <row r="2">
      <c r="B2" s="2" t="inlineStr">
        <is>
          <t>Dec. 31, 2021USD ($)</t>
        </is>
      </c>
    </row>
    <row r="3">
      <c r="A3" s="3" t="inlineStr">
        <is>
          <t>Class of Stock [Line Items]</t>
        </is>
      </c>
    </row>
    <row r="4">
      <c r="A4" s="4" t="inlineStr">
        <is>
          <t>Fair value of common stock</t>
        </is>
      </c>
      <c r="B4" s="6" t="n">
        <v>66070</v>
      </c>
    </row>
    <row r="5">
      <c r="A5" s="4" t="inlineStr">
        <is>
          <t>Expected dividend yield</t>
        </is>
      </c>
      <c r="B5" s="4" t="inlineStr">
        <is>
          <t>0.00%</t>
        </is>
      </c>
    </row>
    <row r="6">
      <c r="A6" s="4" t="inlineStr">
        <is>
          <t>Expected volatility</t>
        </is>
      </c>
      <c r="B6" s="4" t="inlineStr">
        <is>
          <t>60.00%</t>
        </is>
      </c>
    </row>
    <row r="7">
      <c r="A7" s="4" t="inlineStr">
        <is>
          <t>Minimum [Member]</t>
        </is>
      </c>
    </row>
    <row r="8">
      <c r="A8" s="3" t="inlineStr">
        <is>
          <t>Class of Stock [Line Items]</t>
        </is>
      </c>
    </row>
    <row r="9">
      <c r="A9" s="4" t="inlineStr">
        <is>
          <t>Risk-free interest rate</t>
        </is>
      </c>
      <c r="B9" s="4" t="inlineStr">
        <is>
          <t>0.10%</t>
        </is>
      </c>
    </row>
    <row r="10">
      <c r="A10" s="4" t="inlineStr">
        <is>
          <t>Expected term (years)</t>
        </is>
      </c>
      <c r="B10" s="4" t="inlineStr">
        <is>
          <t>5 months 15 days</t>
        </is>
      </c>
    </row>
    <row r="11">
      <c r="A11" s="4" t="inlineStr">
        <is>
          <t>Maximum [Member]</t>
        </is>
      </c>
    </row>
    <row r="12">
      <c r="A12" s="3" t="inlineStr">
        <is>
          <t>Class of Stock [Line Items]</t>
        </is>
      </c>
    </row>
    <row r="13">
      <c r="A13" s="4" t="inlineStr">
        <is>
          <t>Risk-free interest rate</t>
        </is>
      </c>
      <c r="B13" s="4" t="inlineStr">
        <is>
          <t>0.20%</t>
        </is>
      </c>
    </row>
    <row r="14">
      <c r="A14" s="4" t="inlineStr">
        <is>
          <t>Expected term (years)</t>
        </is>
      </c>
      <c r="B14" s="4" t="inlineStr">
        <is>
          <t>11 months 19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and Equity Incentive Plans - Schedule of Stock Based Compensation Expenses (Details) - USD ($)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Total stock-based compensation expense</t>
        </is>
      </c>
      <c r="B4" s="6" t="n">
        <v>34394</v>
      </c>
      <c r="C4" s="6" t="n">
        <v>16553</v>
      </c>
      <c r="D4" s="6" t="n">
        <v>7334</v>
      </c>
    </row>
    <row r="5">
      <c r="A5" s="4" t="inlineStr">
        <is>
          <t>Cost of Revenue</t>
        </is>
      </c>
    </row>
    <row r="6">
      <c r="A6" s="3" t="inlineStr">
        <is>
          <t>Class Of Stock [Line Items]</t>
        </is>
      </c>
    </row>
    <row r="7">
      <c r="A7" s="4" t="inlineStr">
        <is>
          <t>Total stock-based compensation expense</t>
        </is>
      </c>
      <c r="B7" s="5" t="n">
        <v>1951</v>
      </c>
      <c r="C7" s="5" t="n">
        <v>590</v>
      </c>
      <c r="D7" s="5" t="n">
        <v>358</v>
      </c>
    </row>
    <row r="8">
      <c r="A8" s="4" t="inlineStr">
        <is>
          <t>Research and Development</t>
        </is>
      </c>
    </row>
    <row r="9">
      <c r="A9" s="3" t="inlineStr">
        <is>
          <t>Class Of Stock [Line Items]</t>
        </is>
      </c>
    </row>
    <row r="10">
      <c r="A10" s="4" t="inlineStr">
        <is>
          <t>Total stock-based compensation expense</t>
        </is>
      </c>
      <c r="B10" s="5" t="n">
        <v>13613</v>
      </c>
      <c r="C10" s="5" t="n">
        <v>5582</v>
      </c>
      <c r="D10" s="5" t="n">
        <v>1419</v>
      </c>
    </row>
    <row r="11">
      <c r="A11" s="4" t="inlineStr">
        <is>
          <t>Sales and Marketing</t>
        </is>
      </c>
    </row>
    <row r="12">
      <c r="A12" s="3" t="inlineStr">
        <is>
          <t>Class Of Stock [Line Items]</t>
        </is>
      </c>
    </row>
    <row r="13">
      <c r="A13" s="4" t="inlineStr">
        <is>
          <t>Total stock-based compensation expense</t>
        </is>
      </c>
      <c r="B13" s="5" t="n">
        <v>7871</v>
      </c>
      <c r="C13" s="5" t="n">
        <v>6512</v>
      </c>
      <c r="D13" s="5" t="n">
        <v>4429</v>
      </c>
    </row>
    <row r="14">
      <c r="A14" s="4" t="inlineStr">
        <is>
          <t>General and Administrative</t>
        </is>
      </c>
    </row>
    <row r="15">
      <c r="A15" s="3" t="inlineStr">
        <is>
          <t>Class Of Stock [Line Items]</t>
        </is>
      </c>
    </row>
    <row r="16">
      <c r="A16" s="4" t="inlineStr">
        <is>
          <t>Total stock-based compensation expense</t>
        </is>
      </c>
      <c r="B16" s="6" t="n">
        <v>10959</v>
      </c>
      <c r="C16" s="6" t="n">
        <v>3869</v>
      </c>
      <c r="D16" s="6" t="n">
        <v>112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Statutory federal income tax rate</t>
        </is>
      </c>
      <c r="B4" s="4" t="inlineStr">
        <is>
          <t>21.00%</t>
        </is>
      </c>
      <c r="C4" s="4" t="inlineStr">
        <is>
          <t>21.00%</t>
        </is>
      </c>
      <c r="D4" s="4" t="inlineStr">
        <is>
          <t>21.00%</t>
        </is>
      </c>
    </row>
    <row r="5">
      <c r="A5" s="4" t="inlineStr">
        <is>
          <t>NOL carryforwards, federal</t>
        </is>
      </c>
      <c r="B5" s="6" t="n">
        <v>415800</v>
      </c>
    </row>
    <row r="6">
      <c r="A6" s="4" t="inlineStr">
        <is>
          <t>NOL carryforwards, state</t>
        </is>
      </c>
      <c r="B6" s="5" t="n">
        <v>245600</v>
      </c>
    </row>
    <row r="7">
      <c r="A7" s="4" t="inlineStr">
        <is>
          <t>Carryforwards not subject to expiration</t>
        </is>
      </c>
      <c r="B7" s="5" t="n">
        <v>390500</v>
      </c>
    </row>
    <row r="8">
      <c r="A8" s="4" t="inlineStr">
        <is>
          <t>Unrecognized Tax Benefits</t>
        </is>
      </c>
      <c r="B8" s="5" t="n">
        <v>2253</v>
      </c>
      <c r="C8" s="6" t="n">
        <v>1226</v>
      </c>
      <c r="D8" s="6" t="n">
        <v>766</v>
      </c>
      <c r="E8" s="6" t="n">
        <v>230</v>
      </c>
    </row>
    <row r="9">
      <c r="A9" s="4" t="inlineStr">
        <is>
          <t>Federal</t>
        </is>
      </c>
    </row>
    <row r="10">
      <c r="A10" s="3" t="inlineStr">
        <is>
          <t>Income Taxes [Line Items]</t>
        </is>
      </c>
    </row>
    <row r="11">
      <c r="A11" s="4" t="inlineStr">
        <is>
          <t>Carryforward that are subject to expiration</t>
        </is>
      </c>
      <c r="B11" s="6" t="n">
        <v>25400</v>
      </c>
    </row>
    <row r="12">
      <c r="A12" s="4" t="inlineStr">
        <is>
          <t>Net operating loss carry forwards, expire period</t>
        </is>
      </c>
      <c r="B12" s="4" t="inlineStr">
        <is>
          <t>2032</t>
        </is>
      </c>
    </row>
    <row r="13">
      <c r="A13" s="4" t="inlineStr">
        <is>
          <t>Tax credit carryforward</t>
        </is>
      </c>
      <c r="B13" s="6" t="n">
        <v>5400</v>
      </c>
    </row>
    <row r="14">
      <c r="A14" s="4" t="inlineStr">
        <is>
          <t>State</t>
        </is>
      </c>
    </row>
    <row r="15">
      <c r="A15" s="3" t="inlineStr">
        <is>
          <t>Income Taxes [Line Items]</t>
        </is>
      </c>
    </row>
    <row r="16">
      <c r="A16" s="4" t="inlineStr">
        <is>
          <t>Net operating loss carry forwards, expire period</t>
        </is>
      </c>
      <c r="B16" s="4" t="inlineStr">
        <is>
          <t>2030</t>
        </is>
      </c>
    </row>
    <row r="17">
      <c r="A17" s="4" t="inlineStr">
        <is>
          <t>Tax credit carryforward</t>
        </is>
      </c>
      <c r="B17" s="6" t="n">
        <v>55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Book Los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6" t="n">
        <v>-79354</v>
      </c>
      <c r="C4" s="6" t="n">
        <v>-26758</v>
      </c>
      <c r="D4" s="6" t="n">
        <v>-35641</v>
      </c>
    </row>
    <row r="5">
      <c r="A5" s="4" t="inlineStr">
        <is>
          <t>Foreign</t>
        </is>
      </c>
      <c r="B5" s="5" t="n">
        <v>5400</v>
      </c>
      <c r="C5" s="5" t="n">
        <v>3024</v>
      </c>
      <c r="D5" s="5" t="n">
        <v>2770</v>
      </c>
    </row>
    <row r="6">
      <c r="A6" s="4" t="inlineStr">
        <is>
          <t>Loss before provision for income taxes</t>
        </is>
      </c>
      <c r="B6" s="6" t="n">
        <v>-73954</v>
      </c>
      <c r="C6" s="6" t="n">
        <v>-23734</v>
      </c>
      <c r="D6" s="6" t="n">
        <v>-3287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0</v>
      </c>
      <c r="C4" s="6" t="n">
        <v>0</v>
      </c>
      <c r="D4" s="6" t="n">
        <v>0</v>
      </c>
    </row>
    <row r="5">
      <c r="A5" s="4" t="inlineStr">
        <is>
          <t>State</t>
        </is>
      </c>
      <c r="B5" s="5" t="n">
        <v>26</v>
      </c>
      <c r="C5" s="5" t="n">
        <v>12</v>
      </c>
      <c r="D5" s="5" t="n">
        <v>27</v>
      </c>
    </row>
    <row r="6">
      <c r="A6" s="4" t="inlineStr">
        <is>
          <t>Foreign</t>
        </is>
      </c>
      <c r="B6" s="5" t="n">
        <v>583</v>
      </c>
      <c r="C6" s="5" t="n">
        <v>353</v>
      </c>
      <c r="D6" s="5" t="n">
        <v>156</v>
      </c>
    </row>
    <row r="7">
      <c r="A7" s="4" t="inlineStr">
        <is>
          <t>Total Current</t>
        </is>
      </c>
      <c r="B7" s="5" t="n">
        <v>609</v>
      </c>
      <c r="C7" s="5" t="n">
        <v>365</v>
      </c>
      <c r="D7" s="5" t="n">
        <v>183</v>
      </c>
    </row>
    <row r="8">
      <c r="A8" s="3" t="inlineStr">
        <is>
          <t>Deferred:</t>
        </is>
      </c>
    </row>
    <row r="9">
      <c r="A9" s="4" t="inlineStr">
        <is>
          <t>Federal</t>
        </is>
      </c>
      <c r="B9" s="5" t="n">
        <v>-320</v>
      </c>
    </row>
    <row r="10">
      <c r="A10" s="4" t="inlineStr">
        <is>
          <t>State</t>
        </is>
      </c>
      <c r="B10" s="5" t="n">
        <v>-57</v>
      </c>
    </row>
    <row r="11">
      <c r="A11" s="4" t="inlineStr">
        <is>
          <t>Foreign</t>
        </is>
      </c>
      <c r="B11" s="5" t="n">
        <v>797</v>
      </c>
      <c r="C11" s="5" t="n">
        <v>468</v>
      </c>
      <c r="D11" s="5" t="n">
        <v>480</v>
      </c>
    </row>
    <row r="12">
      <c r="A12" s="4" t="inlineStr">
        <is>
          <t>Total Provision</t>
        </is>
      </c>
      <c r="B12" s="6" t="n">
        <v>1029</v>
      </c>
      <c r="C12" s="6" t="n">
        <v>833</v>
      </c>
      <c r="D12" s="6" t="n">
        <v>66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Provision to Federal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income taxes, net of federal tax benefits</t>
        </is>
      </c>
      <c r="B5" s="4" t="inlineStr">
        <is>
          <t>3.88%</t>
        </is>
      </c>
      <c r="C5" s="4" t="inlineStr">
        <is>
          <t>4.12%</t>
        </is>
      </c>
      <c r="D5" s="4" t="inlineStr">
        <is>
          <t>3.89%</t>
        </is>
      </c>
    </row>
    <row r="6">
      <c r="A6" s="4" t="inlineStr">
        <is>
          <t>Permanent differences</t>
        </is>
      </c>
      <c r="B6" s="4" t="inlineStr">
        <is>
          <t>(6.74%)</t>
        </is>
      </c>
      <c r="C6" s="4" t="inlineStr">
        <is>
          <t>(1.14%)</t>
        </is>
      </c>
      <c r="D6" s="4" t="inlineStr">
        <is>
          <t>(1.56%)</t>
        </is>
      </c>
    </row>
    <row r="7">
      <c r="A7" s="4" t="inlineStr">
        <is>
          <t>Tax Credit</t>
        </is>
      </c>
      <c r="B7" s="4" t="inlineStr">
        <is>
          <t>6.12%</t>
        </is>
      </c>
      <c r="C7" s="4" t="inlineStr">
        <is>
          <t>14.53%</t>
        </is>
      </c>
      <c r="D7" s="4" t="inlineStr">
        <is>
          <t>2.40%</t>
        </is>
      </c>
    </row>
    <row r="8">
      <c r="A8" s="4" t="inlineStr">
        <is>
          <t>Foreign rate differential</t>
        </is>
      </c>
      <c r="B8" s="4" t="inlineStr">
        <is>
          <t>(0.33%)</t>
        </is>
      </c>
      <c r="C8" s="4" t="inlineStr">
        <is>
          <t>(0.78%)</t>
        </is>
      </c>
      <c r="D8" s="4" t="inlineStr">
        <is>
          <t>(0.24%)</t>
        </is>
      </c>
    </row>
    <row r="9">
      <c r="A9" s="4" t="inlineStr">
        <is>
          <t>Stock based compensation</t>
        </is>
      </c>
      <c r="B9" s="4" t="inlineStr">
        <is>
          <t>88.87%</t>
        </is>
      </c>
      <c r="C9" s="4" t="inlineStr">
        <is>
          <t>(11.60%)</t>
        </is>
      </c>
      <c r="D9" s="4" t="inlineStr">
        <is>
          <t>(1.39%)</t>
        </is>
      </c>
    </row>
    <row r="10">
      <c r="A10" s="4" t="inlineStr">
        <is>
          <t>Other</t>
        </is>
      </c>
      <c r="B10" s="4" t="inlineStr">
        <is>
          <t>(0.02%)</t>
        </is>
      </c>
      <c r="C10" s="4" t="inlineStr">
        <is>
          <t>(1.07%)</t>
        </is>
      </c>
      <c r="D10" s="4" t="inlineStr">
        <is>
          <t>0.30%</t>
        </is>
      </c>
    </row>
    <row r="11">
      <c r="A11" s="4" t="inlineStr">
        <is>
          <t>Valuation allowance</t>
        </is>
      </c>
      <c r="B11" s="4" t="inlineStr">
        <is>
          <t>(114.17%)</t>
        </is>
      </c>
      <c r="C11" s="4" t="inlineStr">
        <is>
          <t>(28.57%)</t>
        </is>
      </c>
      <c r="D11" s="4" t="inlineStr">
        <is>
          <t>(26.40%)</t>
        </is>
      </c>
    </row>
    <row r="12">
      <c r="A12" s="4" t="inlineStr">
        <is>
          <t>Total provision</t>
        </is>
      </c>
      <c r="B12" s="4" t="inlineStr">
        <is>
          <t>(1.39%)</t>
        </is>
      </c>
      <c r="C12" s="4" t="inlineStr">
        <is>
          <t>(3.51%)</t>
        </is>
      </c>
      <c r="D12" s="4" t="inlineStr">
        <is>
          <t>(2.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Income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OL carryforwards</t>
        </is>
      </c>
      <c r="B3" s="6" t="n">
        <v>103028</v>
      </c>
      <c r="C3" s="6" t="n">
        <v>23493</v>
      </c>
      <c r="D3" s="6" t="n">
        <v>18991</v>
      </c>
    </row>
    <row r="4">
      <c r="A4" s="4" t="inlineStr">
        <is>
          <t>Credit Carryforwards</t>
        </is>
      </c>
      <c r="B4" s="5" t="n">
        <v>9742</v>
      </c>
      <c r="C4" s="5" t="n">
        <v>5199</v>
      </c>
      <c r="D4" s="5" t="n">
        <v>1749</v>
      </c>
    </row>
    <row r="5">
      <c r="A5" s="4" t="inlineStr">
        <is>
          <t>Stock-based compensation</t>
        </is>
      </c>
      <c r="B5" s="5" t="n">
        <v>3456</v>
      </c>
      <c r="C5" s="5" t="n">
        <v>1061</v>
      </c>
      <c r="D5" s="5" t="n">
        <v>965</v>
      </c>
    </row>
    <row r="6">
      <c r="A6" s="4" t="inlineStr">
        <is>
          <t>Accruals and reserves</t>
        </is>
      </c>
      <c r="B6" s="5" t="n">
        <v>533</v>
      </c>
      <c r="C6" s="5" t="n">
        <v>326</v>
      </c>
      <c r="D6" s="5" t="n">
        <v>275</v>
      </c>
    </row>
    <row r="7">
      <c r="A7" s="4" t="inlineStr">
        <is>
          <t>Fixed assets</t>
        </is>
      </c>
      <c r="C7" s="5" t="n">
        <v>73</v>
      </c>
      <c r="D7" s="5" t="n">
        <v>33</v>
      </c>
    </row>
    <row r="8">
      <c r="A8" s="4" t="inlineStr">
        <is>
          <t>Intangibles</t>
        </is>
      </c>
      <c r="C8" s="5" t="n">
        <v>168</v>
      </c>
    </row>
    <row r="9">
      <c r="A9" s="4" t="inlineStr">
        <is>
          <t>Other</t>
        </is>
      </c>
      <c r="B9" s="5" t="n">
        <v>44</v>
      </c>
      <c r="C9" s="5" t="n">
        <v>37</v>
      </c>
      <c r="D9" s="5" t="n">
        <v>21</v>
      </c>
    </row>
    <row r="10">
      <c r="A10" s="4" t="inlineStr">
        <is>
          <t>Gross tax assets</t>
        </is>
      </c>
      <c r="B10" s="5" t="n">
        <v>116803</v>
      </c>
      <c r="C10" s="5" t="n">
        <v>30357</v>
      </c>
      <c r="D10" s="5" t="n">
        <v>22034</v>
      </c>
    </row>
    <row r="11">
      <c r="A11" s="4" t="inlineStr">
        <is>
          <t>Valuation allowance</t>
        </is>
      </c>
      <c r="B11" s="5" t="n">
        <v>-110720</v>
      </c>
      <c r="C11" s="5" t="n">
        <v>-26286</v>
      </c>
      <c r="D11" s="5" t="n">
        <v>-19504</v>
      </c>
    </row>
    <row r="12">
      <c r="A12" s="4" t="inlineStr">
        <is>
          <t>Realizable deferred tax assets</t>
        </is>
      </c>
      <c r="B12" s="5" t="n">
        <v>6083</v>
      </c>
      <c r="C12" s="5" t="n">
        <v>4071</v>
      </c>
      <c r="D12" s="5" t="n">
        <v>2530</v>
      </c>
    </row>
    <row r="13">
      <c r="A13" s="3" t="inlineStr">
        <is>
          <t>Deferred tax liabilities:</t>
        </is>
      </c>
    </row>
    <row r="14">
      <c r="A14" s="4" t="inlineStr">
        <is>
          <t>Deferred commission costs</t>
        </is>
      </c>
      <c r="B14" s="5" t="n">
        <v>-6881</v>
      </c>
      <c r="C14" s="5" t="n">
        <v>-4727</v>
      </c>
      <c r="D14" s="5" t="n">
        <v>-3006</v>
      </c>
    </row>
    <row r="15">
      <c r="A15" s="4" t="inlineStr">
        <is>
          <t>Internal use software</t>
        </is>
      </c>
      <c r="B15" s="5" t="n">
        <v>-643</v>
      </c>
      <c r="C15" s="5" t="n">
        <v>-277</v>
      </c>
    </row>
    <row r="16">
      <c r="A16" s="4" t="inlineStr">
        <is>
          <t>Fixed assets</t>
        </is>
      </c>
      <c r="B16" s="5" t="n">
        <v>-1</v>
      </c>
    </row>
    <row r="17">
      <c r="A17" s="4" t="inlineStr">
        <is>
          <t>Intangibles</t>
        </is>
      </c>
      <c r="B17" s="5" t="n">
        <v>-303</v>
      </c>
      <c r="C17" s="5" t="n">
        <v>-14</v>
      </c>
    </row>
    <row r="18">
      <c r="A18" s="4" t="inlineStr">
        <is>
          <t>Other</t>
        </is>
      </c>
      <c r="C18" s="5" t="n">
        <v>-1</v>
      </c>
      <c r="D18" s="5" t="n">
        <v>-4</v>
      </c>
    </row>
    <row r="19">
      <c r="A19" s="4" t="inlineStr">
        <is>
          <t>Gross deferred liabilities</t>
        </is>
      </c>
      <c r="B19" s="5" t="n">
        <v>-7828</v>
      </c>
      <c r="C19" s="5" t="n">
        <v>-5019</v>
      </c>
      <c r="D19" s="5" t="n">
        <v>-3010</v>
      </c>
    </row>
    <row r="20">
      <c r="A20" s="4" t="inlineStr">
        <is>
          <t>Net deferred tax assets (liabilities)</t>
        </is>
      </c>
      <c r="B20" s="6" t="n">
        <v>-1745</v>
      </c>
      <c r="C20" s="6" t="n">
        <v>-948</v>
      </c>
      <c r="D20" s="6" t="n">
        <v>-4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t>
        </is>
      </c>
      <c r="B4" s="6" t="n">
        <v>1226</v>
      </c>
      <c r="C4" s="6" t="n">
        <v>766</v>
      </c>
      <c r="D4" s="6" t="n">
        <v>230</v>
      </c>
    </row>
    <row r="5">
      <c r="A5" s="4" t="inlineStr">
        <is>
          <t>Increases related to tax positions taken during a prior year</t>
        </is>
      </c>
      <c r="B5" s="5" t="n">
        <v>1027</v>
      </c>
      <c r="C5" s="5" t="n">
        <v>460</v>
      </c>
      <c r="D5" s="5" t="n">
        <v>536</v>
      </c>
    </row>
    <row r="6">
      <c r="A6" s="4" t="inlineStr">
        <is>
          <t>Decreases related to tax positions taken during a prior year</t>
        </is>
      </c>
      <c r="B6" s="5" t="n">
        <v>0</v>
      </c>
      <c r="C6" s="5" t="n">
        <v>0</v>
      </c>
      <c r="D6" s="5" t="n">
        <v>0</v>
      </c>
    </row>
    <row r="7">
      <c r="A7" s="4" t="inlineStr">
        <is>
          <t>Increases related to tax positions taken during the current year</t>
        </is>
      </c>
      <c r="B7" s="5" t="n">
        <v>0</v>
      </c>
      <c r="C7" s="5" t="n">
        <v>0</v>
      </c>
      <c r="D7" s="5" t="n">
        <v>0</v>
      </c>
    </row>
    <row r="8">
      <c r="A8" s="4" t="inlineStr">
        <is>
          <t>Ending Balance</t>
        </is>
      </c>
      <c r="B8" s="6" t="n">
        <v>2253</v>
      </c>
      <c r="C8" s="6" t="n">
        <v>1226</v>
      </c>
      <c r="D8" s="6" t="n">
        <v>7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1USD ($)</t>
        </is>
      </c>
    </row>
    <row r="2">
      <c r="A2" s="3" t="inlineStr">
        <is>
          <t>Leases [Abstract]</t>
        </is>
      </c>
    </row>
    <row r="3">
      <c r="A3" s="4" t="inlineStr">
        <is>
          <t>2022</t>
        </is>
      </c>
      <c r="B3" s="6" t="n">
        <v>2767</v>
      </c>
    </row>
    <row r="4">
      <c r="A4" s="4" t="inlineStr">
        <is>
          <t>2023</t>
        </is>
      </c>
      <c r="B4" s="5" t="n">
        <v>3883</v>
      </c>
    </row>
    <row r="5">
      <c r="A5" s="4" t="inlineStr">
        <is>
          <t>2024</t>
        </is>
      </c>
      <c r="B5" s="5" t="n">
        <v>3988</v>
      </c>
    </row>
    <row r="6">
      <c r="A6" s="4" t="inlineStr">
        <is>
          <t>2025</t>
        </is>
      </c>
      <c r="B6" s="5" t="n">
        <v>3207</v>
      </c>
    </row>
    <row r="7">
      <c r="A7" s="4" t="inlineStr">
        <is>
          <t>2026 and thereafter</t>
        </is>
      </c>
      <c r="B7" s="5" t="n">
        <v>463</v>
      </c>
    </row>
    <row r="8">
      <c r="A8" s="4" t="inlineStr">
        <is>
          <t>Total minimum lease payments</t>
        </is>
      </c>
      <c r="B8" s="6" t="n">
        <v>143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Dec. 31, 2021</t>
        </is>
      </c>
      <c r="C2" s="2" t="inlineStr">
        <is>
          <t>Dec. 31, 2020</t>
        </is>
      </c>
      <c r="D2" s="2" t="inlineStr">
        <is>
          <t>Dec. 31, 2019</t>
        </is>
      </c>
    </row>
    <row r="3">
      <c r="A3" s="3" t="inlineStr">
        <is>
          <t>Line of Credit Facility [Abstract]</t>
        </is>
      </c>
    </row>
    <row r="4">
      <c r="A4" s="4" t="inlineStr">
        <is>
          <t>Minimum rent expense</t>
        </is>
      </c>
      <c r="B4" s="9" t="n">
        <v>3.9</v>
      </c>
      <c r="C4" s="9" t="n">
        <v>4.2</v>
      </c>
      <c r="D4" s="6" t="n">
        <v>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Redeemable Convertible Preferred Stock and Stockholders' Equity (Deficit)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Net issuance costs of redeemable convertible preferred stock</t>
        </is>
      </c>
      <c r="B4" s="6" t="n">
        <v>198</v>
      </c>
      <c r="C4" s="6" t="n">
        <v>169</v>
      </c>
      <c r="D4" s="6" t="n">
        <v>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attributable to Class A and Class B common stockholders</t>
        </is>
      </c>
      <c r="B4" s="6" t="n">
        <v>-74983</v>
      </c>
      <c r="C4" s="6" t="n">
        <v>-24567</v>
      </c>
      <c r="D4" s="6" t="n">
        <v>-33534</v>
      </c>
    </row>
    <row r="5">
      <c r="A5" s="4" t="inlineStr">
        <is>
          <t>Weighted-average shares used in computing net loss per share attributable to Class A and Class B common stockholders, basic and diluted</t>
        </is>
      </c>
      <c r="B5" s="5" t="n">
        <v>51360</v>
      </c>
      <c r="C5" s="5" t="n">
        <v>25060</v>
      </c>
      <c r="D5" s="5" t="n">
        <v>24322</v>
      </c>
    </row>
    <row r="6">
      <c r="A6" s="4" t="inlineStr">
        <is>
          <t>Net loss per share attributable to Class A and Class B common stockholders, basic and diluted</t>
        </is>
      </c>
      <c r="B6" s="8" t="n">
        <v>-1.46</v>
      </c>
      <c r="C6" s="8" t="n">
        <v>-0.98</v>
      </c>
      <c r="D6" s="8" t="n">
        <v>-1.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dilutive Securities Excluded from Calculation of Diluted Net Los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ly dilutive securities excluded from computation of diluted net loss per share</t>
        </is>
      </c>
      <c r="B4" s="5" t="n">
        <v>24290</v>
      </c>
      <c r="C4" s="5" t="n">
        <v>93053</v>
      </c>
      <c r="D4" s="5" t="n">
        <v>80525</v>
      </c>
    </row>
    <row r="5">
      <c r="A5" s="4" t="inlineStr">
        <is>
          <t>Redeemable Convertible Preferred Stock</t>
        </is>
      </c>
    </row>
    <row r="6">
      <c r="A6" s="3" t="inlineStr">
        <is>
          <t>Antidilutive Securities Excluded From Computation Of Earnings Per Share [Line Items]</t>
        </is>
      </c>
    </row>
    <row r="7">
      <c r="A7" s="4" t="inlineStr">
        <is>
          <t>Potentially dilutive securities excluded from computation of diluted net loss per share</t>
        </is>
      </c>
      <c r="B7" s="5" t="n">
        <v>0</v>
      </c>
      <c r="C7" s="5" t="n">
        <v>61718</v>
      </c>
      <c r="D7" s="5" t="n">
        <v>56481</v>
      </c>
    </row>
    <row r="8">
      <c r="A8" s="4" t="inlineStr">
        <is>
          <t>Warrants</t>
        </is>
      </c>
    </row>
    <row r="9">
      <c r="A9" s="3" t="inlineStr">
        <is>
          <t>Antidilutive Securities Excluded From Computation Of Earnings Per Share [Line Items]</t>
        </is>
      </c>
    </row>
    <row r="10">
      <c r="A10" s="4" t="inlineStr">
        <is>
          <t>Potentially dilutive securities excluded from computation of diluted net loss per share</t>
        </is>
      </c>
      <c r="B10" s="5" t="n">
        <v>0</v>
      </c>
      <c r="C10" s="5" t="n">
        <v>7</v>
      </c>
      <c r="D10" s="5" t="n">
        <v>7</v>
      </c>
    </row>
    <row r="11">
      <c r="A11" s="4" t="inlineStr">
        <is>
          <t>Non-plan Stock Options</t>
        </is>
      </c>
    </row>
    <row r="12">
      <c r="A12" s="3" t="inlineStr">
        <is>
          <t>Antidilutive Securities Excluded From Computation Of Earnings Per Share [Line Items]</t>
        </is>
      </c>
    </row>
    <row r="13">
      <c r="A13" s="4" t="inlineStr">
        <is>
          <t>Potentially dilutive securities excluded from computation of diluted net loss per share</t>
        </is>
      </c>
      <c r="B13" s="5" t="n">
        <v>0</v>
      </c>
      <c r="C13" s="5" t="n">
        <v>36</v>
      </c>
      <c r="D13" s="5" t="n">
        <v>36</v>
      </c>
    </row>
    <row r="14">
      <c r="A14" s="4" t="inlineStr">
        <is>
          <t>Equity Plan Stock Options Outstanding</t>
        </is>
      </c>
    </row>
    <row r="15">
      <c r="A15" s="3" t="inlineStr">
        <is>
          <t>Antidilutive Securities Excluded From Computation Of Earnings Per Share [Line Items]</t>
        </is>
      </c>
    </row>
    <row r="16">
      <c r="A16" s="4" t="inlineStr">
        <is>
          <t>Potentially dilutive securities excluded from computation of diluted net loss per share</t>
        </is>
      </c>
      <c r="B16" s="5" t="n">
        <v>21214</v>
      </c>
      <c r="C16" s="5" t="n">
        <v>28445</v>
      </c>
      <c r="D16" s="5" t="n">
        <v>21294</v>
      </c>
    </row>
    <row r="17">
      <c r="A17" s="4" t="inlineStr">
        <is>
          <t>Equity Plan Stock Options Early Exercised</t>
        </is>
      </c>
    </row>
    <row r="18">
      <c r="A18" s="3" t="inlineStr">
        <is>
          <t>Antidilutive Securities Excluded From Computation Of Earnings Per Share [Line Items]</t>
        </is>
      </c>
    </row>
    <row r="19">
      <c r="A19" s="4" t="inlineStr">
        <is>
          <t>Potentially dilutive securities excluded from computation of diluted net loss per share</t>
        </is>
      </c>
      <c r="B19" s="5" t="n">
        <v>799</v>
      </c>
      <c r="C19" s="5" t="n">
        <v>276</v>
      </c>
      <c r="D19" s="5" t="n">
        <v>136</v>
      </c>
    </row>
    <row r="20">
      <c r="A20" s="4" t="inlineStr">
        <is>
          <t>Restricted Stock Units Outstanding</t>
        </is>
      </c>
    </row>
    <row r="21">
      <c r="A21" s="3" t="inlineStr">
        <is>
          <t>Antidilutive Securities Excluded From Computation Of Earnings Per Share [Line Items]</t>
        </is>
      </c>
    </row>
    <row r="22">
      <c r="A22" s="4" t="inlineStr">
        <is>
          <t>Potentially dilutive securities excluded from computation of diluted net loss per share</t>
        </is>
      </c>
      <c r="B22" s="5" t="n">
        <v>1717</v>
      </c>
      <c r="C22" s="5" t="n">
        <v>2571</v>
      </c>
      <c r="D22" s="5" t="n">
        <v>2571</v>
      </c>
    </row>
    <row r="23">
      <c r="A23" s="4" t="inlineStr">
        <is>
          <t>Restricted Stock</t>
        </is>
      </c>
    </row>
    <row r="24">
      <c r="A24" s="3" t="inlineStr">
        <is>
          <t>Antidilutive Securities Excluded From Computation Of Earnings Per Share [Line Items]</t>
        </is>
      </c>
    </row>
    <row r="25">
      <c r="A25" s="4" t="inlineStr">
        <is>
          <t>Potentially dilutive securities excluded from computation of diluted net loss per share</t>
        </is>
      </c>
      <c r="B25" s="5" t="n">
        <v>362</v>
      </c>
      <c r="C25" s="5" t="n">
        <v>0</v>
      </c>
      <c r="D25" s="5" t="n">
        <v>0</v>
      </c>
    </row>
    <row r="26">
      <c r="A26" s="4" t="inlineStr">
        <is>
          <t>Shares issuable pursuant to the ESPP</t>
        </is>
      </c>
    </row>
    <row r="27">
      <c r="A27" s="3" t="inlineStr">
        <is>
          <t>Antidilutive Securities Excluded From Computation Of Earnings Per Share [Line Items]</t>
        </is>
      </c>
    </row>
    <row r="28">
      <c r="A28" s="4" t="inlineStr">
        <is>
          <t>Potentially dilutive securities excluded from computation of diluted net loss per share</t>
        </is>
      </c>
      <c r="B28" s="5" t="n">
        <v>198</v>
      </c>
      <c r="C28" s="5" t="n">
        <v>0</v>
      </c>
      <c r="D28"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ubsequent Events - Additional Information (Details) - USD ($) $ in Millions</t>
        </is>
      </c>
      <c r="B1" s="2" t="inlineStr">
        <is>
          <t>2 Months Ended</t>
        </is>
      </c>
      <c r="C1" s="2" t="inlineStr">
        <is>
          <t>12 Months Ended</t>
        </is>
      </c>
    </row>
    <row r="2">
      <c r="B2" s="2" t="inlineStr">
        <is>
          <t>Feb. 28, 2022</t>
        </is>
      </c>
      <c r="C2" s="2" t="inlineStr">
        <is>
          <t>Dec. 31, 2021</t>
        </is>
      </c>
    </row>
    <row r="3">
      <c r="A3" s="3" t="inlineStr">
        <is>
          <t>Subsequent Event [Line Items]</t>
        </is>
      </c>
    </row>
    <row r="4">
      <c r="A4" s="4" t="inlineStr">
        <is>
          <t>Issuance of shares to employees with service based vesting conditions</t>
        </is>
      </c>
      <c r="C4" s="5" t="n">
        <v>4721590</v>
      </c>
    </row>
    <row r="5">
      <c r="A5" s="4" t="inlineStr">
        <is>
          <t>RSUs</t>
        </is>
      </c>
    </row>
    <row r="6">
      <c r="A6" s="3" t="inlineStr">
        <is>
          <t>Subsequent Event [Line Items]</t>
        </is>
      </c>
    </row>
    <row r="7">
      <c r="A7" s="4" t="inlineStr">
        <is>
          <t>Vesting period of units issued</t>
        </is>
      </c>
      <c r="C7" s="4" t="inlineStr">
        <is>
          <t>4 years</t>
        </is>
      </c>
    </row>
    <row r="8">
      <c r="A8" s="4" t="inlineStr">
        <is>
          <t>RSUs | Subsequent Event</t>
        </is>
      </c>
    </row>
    <row r="9">
      <c r="A9" s="3" t="inlineStr">
        <is>
          <t>Subsequent Event [Line Items]</t>
        </is>
      </c>
    </row>
    <row r="10">
      <c r="A10" s="4" t="inlineStr">
        <is>
          <t>Issuance of shares to employees with service based vesting conditions</t>
        </is>
      </c>
      <c r="B10" s="5" t="n">
        <v>400000</v>
      </c>
    </row>
    <row r="11">
      <c r="A11" s="4" t="inlineStr">
        <is>
          <t>Vesting period of units issued</t>
        </is>
      </c>
      <c r="B11" s="4" t="inlineStr">
        <is>
          <t>4 years</t>
        </is>
      </c>
    </row>
    <row r="12">
      <c r="A12" s="4" t="inlineStr">
        <is>
          <t>Issuance of shares to employees, grant date fair value</t>
        </is>
      </c>
      <c r="B12" s="9" t="n">
        <v>1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unaudited)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74983</v>
      </c>
      <c r="C4" s="6" t="n">
        <v>-24567</v>
      </c>
      <c r="D4" s="6" t="n">
        <v>-33534</v>
      </c>
    </row>
    <row r="5">
      <c r="A5" s="3" t="inlineStr">
        <is>
          <t>Adjustments to reconcile net loss to net cash used in operating activities:</t>
        </is>
      </c>
    </row>
    <row r="6">
      <c r="A6" s="4" t="inlineStr">
        <is>
          <t>Depreciation and amortization</t>
        </is>
      </c>
      <c r="B6" s="5" t="n">
        <v>3093</v>
      </c>
      <c r="C6" s="5" t="n">
        <v>1690</v>
      </c>
      <c r="D6" s="5" t="n">
        <v>720</v>
      </c>
    </row>
    <row r="7">
      <c r="A7" s="4" t="inlineStr">
        <is>
          <t>Stock-based compensation expense</t>
        </is>
      </c>
      <c r="B7" s="5" t="n">
        <v>34394</v>
      </c>
      <c r="C7" s="5" t="n">
        <v>16553</v>
      </c>
      <c r="D7" s="5" t="n">
        <v>7334</v>
      </c>
    </row>
    <row r="8">
      <c r="A8" s="4" t="inlineStr">
        <is>
          <t>Other</t>
        </is>
      </c>
      <c r="B8" s="5" t="n">
        <v>-377</v>
      </c>
      <c r="C8" s="5" t="n">
        <v>251</v>
      </c>
      <c r="D8" s="5" t="n">
        <v>130</v>
      </c>
    </row>
    <row r="9">
      <c r="A9" s="3" t="inlineStr">
        <is>
          <t>Changes in operating assets and liabilities:</t>
        </is>
      </c>
    </row>
    <row r="10">
      <c r="A10" s="4" t="inlineStr">
        <is>
          <t>Accounts receivable</t>
        </is>
      </c>
      <c r="B10" s="5" t="n">
        <v>-3033</v>
      </c>
      <c r="C10" s="5" t="n">
        <v>-5561</v>
      </c>
      <c r="D10" s="5" t="n">
        <v>-1174</v>
      </c>
    </row>
    <row r="11">
      <c r="A11" s="4" t="inlineStr">
        <is>
          <t>Prepaid expenses and other current assets</t>
        </is>
      </c>
      <c r="B11" s="5" t="n">
        <v>-12222</v>
      </c>
      <c r="C11" s="5" t="n">
        <v>-1469</v>
      </c>
      <c r="D11" s="5" t="n">
        <v>351</v>
      </c>
    </row>
    <row r="12">
      <c r="A12" s="4" t="inlineStr">
        <is>
          <t>Deferred commissions</t>
        </is>
      </c>
      <c r="B12" s="5" t="n">
        <v>-9245</v>
      </c>
      <c r="C12" s="5" t="n">
        <v>-7180</v>
      </c>
      <c r="D12" s="5" t="n">
        <v>-5799</v>
      </c>
    </row>
    <row r="13">
      <c r="A13" s="4" t="inlineStr">
        <is>
          <t>Other noncurrent assets</t>
        </is>
      </c>
      <c r="B13" s="5" t="n">
        <v>-4491</v>
      </c>
      <c r="C13" s="5" t="n">
        <v>-5719</v>
      </c>
      <c r="D13" s="5" t="n">
        <v>-1028</v>
      </c>
    </row>
    <row r="14">
      <c r="A14" s="4" t="inlineStr">
        <is>
          <t>Accounts payable</t>
        </is>
      </c>
      <c r="B14" s="5" t="n">
        <v>-1054</v>
      </c>
      <c r="C14" s="5" t="n">
        <v>2414</v>
      </c>
      <c r="D14" s="5" t="n">
        <v>486</v>
      </c>
    </row>
    <row r="15">
      <c r="A15" s="4" t="inlineStr">
        <is>
          <t>Accrued expenses</t>
        </is>
      </c>
      <c r="B15" s="5" t="n">
        <v>5556</v>
      </c>
      <c r="C15" s="5" t="n">
        <v>1726</v>
      </c>
      <c r="D15" s="5" t="n">
        <v>2680</v>
      </c>
    </row>
    <row r="16">
      <c r="A16" s="4" t="inlineStr">
        <is>
          <t>Deferred revenue</t>
        </is>
      </c>
      <c r="B16" s="5" t="n">
        <v>28470</v>
      </c>
      <c r="C16" s="5" t="n">
        <v>11047</v>
      </c>
      <c r="D16" s="5" t="n">
        <v>13519</v>
      </c>
    </row>
    <row r="17">
      <c r="A17" s="4" t="inlineStr">
        <is>
          <t>Noncurrent liabilities</t>
        </is>
      </c>
      <c r="B17" s="5" t="n">
        <v>2179</v>
      </c>
      <c r="C17" s="5" t="n">
        <v>423</v>
      </c>
      <c r="D17" s="5" t="n">
        <v>279</v>
      </c>
    </row>
    <row r="18">
      <c r="A18" s="4" t="inlineStr">
        <is>
          <t>Net cash used in operating activities</t>
        </is>
      </c>
      <c r="B18" s="5" t="n">
        <v>-31713</v>
      </c>
      <c r="C18" s="5" t="n">
        <v>-10392</v>
      </c>
      <c r="D18" s="5" t="n">
        <v>-16036</v>
      </c>
    </row>
    <row r="19">
      <c r="A19" s="3" t="inlineStr">
        <is>
          <t>Cash flows from investing activity:</t>
        </is>
      </c>
    </row>
    <row r="20">
      <c r="A20" s="4" t="inlineStr">
        <is>
          <t>Purchase of property and equipment</t>
        </is>
      </c>
      <c r="B20" s="5" t="n">
        <v>-1529</v>
      </c>
      <c r="C20" s="5" t="n">
        <v>-984</v>
      </c>
      <c r="D20" s="5" t="n">
        <v>-648</v>
      </c>
    </row>
    <row r="21">
      <c r="A21" s="4" t="inlineStr">
        <is>
          <t>Cash paid for acquisitions, net of cash acquired</t>
        </is>
      </c>
      <c r="B21" s="5" t="n">
        <v>1724</v>
      </c>
      <c r="C21" s="5" t="n">
        <v>-3700</v>
      </c>
      <c r="D21" s="5" t="n">
        <v>0</v>
      </c>
    </row>
    <row r="22">
      <c r="A22" s="4" t="inlineStr">
        <is>
          <t>Capitalization of internal-use software costs</t>
        </is>
      </c>
      <c r="B22" s="5" t="n">
        <v>-1693</v>
      </c>
      <c r="C22" s="5" t="n">
        <v>-1224</v>
      </c>
      <c r="D22" s="5" t="n">
        <v>0</v>
      </c>
    </row>
    <row r="23">
      <c r="A23" s="4" t="inlineStr">
        <is>
          <t>Net cash used in investing activities</t>
        </is>
      </c>
      <c r="B23" s="5" t="n">
        <v>-1498</v>
      </c>
      <c r="C23" s="5" t="n">
        <v>-5908</v>
      </c>
      <c r="D23" s="5" t="n">
        <v>-648</v>
      </c>
    </row>
    <row r="24">
      <c r="A24" s="3" t="inlineStr">
        <is>
          <t>Cash flows from financing activity:</t>
        </is>
      </c>
    </row>
    <row r="25">
      <c r="A25" s="4" t="inlineStr">
        <is>
          <t>Proceeds from issuance of redeemable convertible preferred stock, net</t>
        </is>
      </c>
      <c r="B25" s="5" t="n">
        <v>199802</v>
      </c>
      <c r="C25" s="5" t="n">
        <v>49820</v>
      </c>
      <c r="D25" s="5" t="n">
        <v>697</v>
      </c>
    </row>
    <row r="26">
      <c r="A26" s="4" t="inlineStr">
        <is>
          <t>Proceeds from the exercise of stock options</t>
        </is>
      </c>
      <c r="B26" s="5" t="n">
        <v>21783</v>
      </c>
      <c r="C26" s="5" t="n">
        <v>4427</v>
      </c>
      <c r="D26" s="5" t="n">
        <v>379</v>
      </c>
    </row>
    <row r="27">
      <c r="A27" s="4" t="inlineStr">
        <is>
          <t>Cash received for tax withholding obligations on equity award settlements</t>
        </is>
      </c>
      <c r="B27" s="5" t="n">
        <v>145481</v>
      </c>
      <c r="C27" s="5" t="n">
        <v>1299</v>
      </c>
      <c r="D27" s="5" t="n">
        <v>115</v>
      </c>
    </row>
    <row r="28">
      <c r="A28" s="4" t="inlineStr">
        <is>
          <t>Cash paid for tax withholding obligations on equity award settlements</t>
        </is>
      </c>
      <c r="B28" s="5" t="n">
        <v>-144420</v>
      </c>
      <c r="C28" s="5" t="n">
        <v>-1299</v>
      </c>
      <c r="D28" s="5" t="n">
        <v>-115</v>
      </c>
    </row>
    <row r="29">
      <c r="A29" s="4" t="inlineStr">
        <is>
          <t>Repurchase of unvested stock options</t>
        </is>
      </c>
      <c r="B29" s="5" t="n">
        <v>-3</v>
      </c>
      <c r="C29" s="5" t="n">
        <v>-2</v>
      </c>
      <c r="D29" s="5" t="n">
        <v>-202</v>
      </c>
    </row>
    <row r="30">
      <c r="A30" s="4" t="inlineStr">
        <is>
          <t>Net cash provided by financing activities</t>
        </is>
      </c>
      <c r="B30" s="5" t="n">
        <v>222643</v>
      </c>
      <c r="C30" s="5" t="n">
        <v>54245</v>
      </c>
      <c r="D30" s="5" t="n">
        <v>874</v>
      </c>
    </row>
    <row r="31">
      <c r="A31" s="4" t="inlineStr">
        <is>
          <t>Net increase (decrease) in cash, cash equivalents, and restricted cash</t>
        </is>
      </c>
      <c r="B31" s="5" t="n">
        <v>189432</v>
      </c>
      <c r="C31" s="5" t="n">
        <v>37945</v>
      </c>
      <c r="D31" s="5" t="n">
        <v>-15810</v>
      </c>
    </row>
    <row r="32">
      <c r="A32" s="4" t="inlineStr">
        <is>
          <t>Cash, cash equivalents, and restricted cash at beginning of year</t>
        </is>
      </c>
      <c r="B32" s="5" t="n">
        <v>118863</v>
      </c>
      <c r="C32" s="5" t="n">
        <v>80918</v>
      </c>
      <c r="D32" s="5" t="n">
        <v>96728</v>
      </c>
    </row>
    <row r="33">
      <c r="A33" s="4" t="inlineStr">
        <is>
          <t>Cash, cash equivalents, and restricted cash at end of year</t>
        </is>
      </c>
      <c r="B33" s="5" t="n">
        <v>308295</v>
      </c>
      <c r="C33" s="5" t="n">
        <v>118863</v>
      </c>
      <c r="D33" s="5" t="n">
        <v>80918</v>
      </c>
    </row>
    <row r="34">
      <c r="A34" s="3" t="inlineStr">
        <is>
          <t>Supplemental disclosure of cash flow information:</t>
        </is>
      </c>
    </row>
    <row r="35">
      <c r="A35" s="4" t="inlineStr">
        <is>
          <t>Cash paid for income taxes</t>
        </is>
      </c>
      <c r="B35" s="5" t="n">
        <v>182</v>
      </c>
      <c r="C35" s="5" t="n">
        <v>221</v>
      </c>
      <c r="D35" s="5" t="n">
        <v>62</v>
      </c>
    </row>
    <row r="36">
      <c r="A36" s="3" t="inlineStr">
        <is>
          <t>Noncash investing and financing activity:</t>
        </is>
      </c>
    </row>
    <row r="37">
      <c r="A37" s="4" t="inlineStr">
        <is>
          <t>Vesting of early exercised options</t>
        </is>
      </c>
      <c r="B37" s="6" t="n">
        <v>1881</v>
      </c>
      <c r="C37" s="6" t="n">
        <v>136</v>
      </c>
      <c r="D37" s="6" t="n">
        <v>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Dec. 31, 2021</t>
        </is>
      </c>
    </row>
    <row r="3">
      <c r="A3" s="3" t="inlineStr">
        <is>
          <t>Accounting Policies [Abstract]</t>
        </is>
      </c>
    </row>
    <row r="4">
      <c r="A4" s="4" t="inlineStr">
        <is>
          <t>Summary of Business and Significant Accounting Policies</t>
        </is>
      </c>
      <c r="B4" s="4" t="inlineStr">
        <is>
          <t>(1) Summary of Business and Significant Accounting Policies Description of Business Amplitude, Inc. (the “Company”) was incorporated in the state of Delaware in 2011 and is headquartered in San Francisco, California. The Company provides a Digital Optimization System that helps companies analyze their customer behavior within digital products. The Company delivers its application over the Internet as a subscription service using a software-as-a-service (“SaaS”) model. The Company’s arrangements with customers do not provide the customer with the right to take possession of the software supporting the cloud-based application service at any time. The Company also offers customer support related to initial implementation setup, ongoing support services, and application training.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Long-lived assets outside of the United States are immaterial. For information regarding the Company’s revenue by geographic area, see the Disaggregation of Revenue section below. Basis of Presentation and Principles of Consolidation The consolidated financial statements have been prepared in accordance with U.S. generally accepted accounting principles ("U.S. GAAP" or "GAAP") and include the accounts of Amplitude, Inc. and its wholly owned subsidiaries. All intercompany balances and transactions have been eliminated in consolidation. Foreign Currency The reporting currency of the Company is the United States dollar. The functional currency of the Company’s foreign subsidiaries is also the United States dollar. Foreign currency transaction gains and losses are recognized in other income (expense), net in the consolidated statements of operations, and have not been material for any of the periods presented. Reclassification Certain amounts in the prior period financial statements have been reclassified to conform to the presentation of the current period consolidated financial statements. Direct Listing On September 21, 2021, the Company’s registration statement related to the Direct Listing (the "Registration Statement") was declared effective by the SEC, and on September 28, 2021, the Company’s Class A common stock commenced trading. The Company incurred fees related to financial advisory service, audit, and legal expenses in connection with the Direct Listing and recorded general and administrative expenses of $ 18.2 million for the year ended December 31, 2021. Prior to the Direct Listing, on August 30, 2021, an amended and restated certificate of incorporation of the Company was filed with the Secretary of State of the State of Delaware, which resulted in the creation of Class A common stock and Class B common stock. All existing shares of common stock issued and outstanding were reclassified into shares of Class B common stock. Upon the effectiveness of the Registration Statement, all 68.0 million outstanding shares of redeemable convertible preferred stock were converted into an equivalent number of shares of Class B common stock. On September 21, 2021, an amended and restated certificate of incorporation of the Company was filed with the Secretary of State of the State of Delaware, authorizing an aggregate of 1,220,000,000 shares of capital stock of the Company, including 600,000,000 shares of Class A common stock, 600,000,000 shares of Class B common stock, and 20,000,000 shares of preferred stock. Use of Estimates The preparation of financial statements in conformity with U.S. GAAP requires management to make estimates and assumptions that affect the amounts reported in the consolidated financial statements and accompanying notes. These estimates are based on information available as of the date of the financial statements and may involve subjective or significant judgment by the Company; therefore, actual results could differ from the Company’s estimates. Items subject to such estimates and assumptions include, but are not limited to the: • expected period of benefit for deferred commissions; • useful lives of long-lived assets; • valuation of the Company’s common stock and stock-based awards; • valuation of goodwill and intangible assets; and • the recognition, measurement, and valuation of deferred tax assets and income tax uncertainties. Risks and Uncertainties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 Revenue Recognition The Company derives revenue primarily from sales of subscription services. Revenue is recognized when, or as, the related performance obligation is satisfied by transferring the control of the promised service to a customer. The amount of revenue recognized reflects the consideration that the Company expects to be entitled to receive in exchange for these services. To achieve the core principle of the revenue standard, the Company applies the following steps: (i) Identification of the contract, or contracts, with the customer The Company considers the terms and conditions of the contrac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ii) Identification of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consist of (1) core subscription services and (2) professional and other services. (iii) Determination of the transaction price The transaction price is determined based on the consideration to which the Company expects to be entitled in exchange for transferring services to the customer. The transaction price includes SaaS subscription fees based on the contracted usage as well as variable consideration associated with overage fees on exceeded volume limits.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Contracts typically have one performance obligation of providing access to the core subscription service. On occasion, contracts include professional services to customers, which are separate performance obligations. Professional services revenue has historically not been significant. (v) Recognition of the revenue when, or as, a performance obligation is satisfied Revenue is recognized at the time the related performance obligation is satisfied by transferring the control of the promised service to a customer. For subscription services, revenue is recognized as the customer is given access to the core subscription service, in an amount that reflects the consideration that the Company expects to receive in exchange for access to the services. With respect to professional services, the Company recognizes revenue as services are delivered. The Company generates all its revenue from contracts with customers. Subscription revenue The Company generates revenue from SaaS subscriptions to customers that enable them to access and send event volume data to the Company’s cloud-based platform. Subscription arrangements with customers do not provide the customer with the right to take possession of the Company’s software at any time. Instead, customers are granted continuous access to the platform over the contractual period. A time-elapsed method is used to measure progress because the Company’s obligation is to provide continuous service over the contractual period and control is transferred evenly over the contractual period. Accordingly, the fixed consideration related to subscription revenue is recognized ratably over the contract term beginning on the date access to the subscription product is provisioned. The typical subscription term is 12 months with various payment terms ranging from monthly to annual up-front payments. Most contracts are non-cancellable over the contractual term. Some customers have the option to purchase additional subscription services at a stated price. These options are evaluated on a case-by-case basis but generally do not provide a material right as they do not provide a discount to the customer that is incremental to the range of discounts typically given for the same services that are sold to a similar class of customers, even when the stand-alone selling price of the services subject to the option is highly variable. Remaining performance obligations The Company’s contracts with customers generally include one combined performance obligation, its core subscription offering, which is a series of distinct services transferred to the customer ratably over the respective obligation’s term. Other performance obligations that may be identified in contracts include professional services. As of December 31, 2021, the unrecognized transaction price related to remaining performance obligations was $ 170.1 million . The Company’s remaining performance obligations as of December 31, 2021 are expected to be recognized as follows (in thousands):
As of December 31,
Less than or equal to 12 months $ 137,266
Greater than 12 months 32,868
Total remaining performance obligations $ 170,134 Disaggregation of Revenue The following table shows the Company’s disaggregation of revenue by geographic areas, as determined based on the billing address of its customers (in thousands):
Years Ended
2021 2020 2019
United States $ 107,244 $ 65,189 $ 43,823
International 60,017 37,275 24,619
Total revenue $ 167,261 $ 102,464 $ 68,442 Accounts Receivable, Net Accounts receivable are primarily comprised of cash due from customers and are recorded at the invoiced amount, net of an allowance for doubtful accounts. The allowance for doubtful accounts is based on the Company’s assessment of the collectability of accounts. The Company regularly reviews the adequacy of the allowance for doubtful accounts based on a combination of factors. The Company records an allowance for doubtful accounts to reserve for potentially uncollectible receivables related to specific customers. This allowance is based on the review of the Company’s accounts receivable by aging category to identify specific customers with known disputes or collectability issues. Accounts receivable deemed uncollectible are charged against the allowance for doubtful accounts when identified. The Company maintained an allowance of $ 0.1 million and $ 0.2 million for doubtful accounts as of December 31, 2021 and 2020, respectively. Concentration of Risk and Significant Customers Financial instruments that subject the Company to concentrations of credit risk consist primarily of cash and cash equivalents, restricted cash, and accounts receivable. Although the Company deposits its cash with high-quality, credit-rated financial institutions, the deposits, at times, may exceed federally insured limits. The Company has not experienced any losses on its deposits of cash and cash equivalents. No customer accounted for 10 % or more of total revenue for the years ended December 31, 2021, 2020, and 2019. As of the year ended December 31, 2021, one customer represented 10 % of accounts receivable. As of the year ended December 31, 2020, two customers represented 14 % and 13 % of accounts receivable, respectively. Deferred Revenue Deferred revenue consists of billings of payments received in advance of revenue recognition and is recognized when, or as, performance obligations are satisfied. The Company generally invoices its customers annually or in monthly, quarterly, or semi-annual installments. Accordingly, the deferred revenue balance does not represent the total contract value of annual non-cancellable subscription agreements. The amount of revenue recognized in the years ended December 31, 2021 and 2020 that was included in deferred revenue at the beginning of the period was $ 40.7 million and $ 28.2 million , respectively. Deferred Commissions The Company capitalizes sales commissions that are recoverable and incremental due to the acquisition of customer contracts. The Company determines whether costs should be deferred based on its sales compensation plans, if the commissions are in fact incremental and would not have occurred absent the customer contract. Commissions paid upon the initial acquisition of a contract are deferred and then amortized on a straight-line basis over a period of benefit, determined to be five years. The period of benefit is estimated by considering factors such as the expected life of our subscription contracts, historical customer attrition rates, technological life of our platform, as well as other factors. Sales commissions for renewal of a subscription contract are not considered commensurate with the commissions paid for the acquisition of the initial subscription contract given the substantive difference in commission rates between new and renewal contracts. The Company determines the period of benefit for renewal subscription contracts by considering the contractual term for renewal contracts. Amounts anticipated to be recognized within 12 months of the balance sheet date are recorded as deferred commissions, current, with the remaining portion recorded as deferred commissions, noncurrent, in the consolidated balance sheets. Amortization of deferred commissions is included in sales and marketing expense in the consolidated statement of operations. The Company periodically reviews these deferred commissions to determine whether events or changes in circumstances have occurred that could impact recoverability or the period of benefit. There were no impairment losses recorded during the periods presented. The following table represents a rollforward of the Company’s deferred commissions as of December 31, 2021 and 2020 (in thousands):
Years Ended
2021 2020
Beginning balance $ 19,440 $ 12,260
Additions to deferred commissions 16,077 11,221
Amortization of deferred commissions ( 6,832 ) ( 4,041 )
Ending balance 28,685 19,440
Deferred commissions, current portion 8,112 5,563
Deferred commissions, net of current portion 20,573 13,877
Total deferred commissions $ 28,685 $ 19,440 Cost of Revenue Cost of revenue primarily consists of costs related to third-party hosting costs; employee-related expenses, including salaries, stock-based compensation and benefits for operations and support personnel; software license fees; certain developed technology and acquired developed software amortization; and allocated overhead. Research and Development Expense The Company’s costs related to research, design, maintenance, and minor enhancements of the Company’s platform are expensed as incurred. These costs consist primarily of personnel and related expenses, including stock-based compensation and allocated overhead costs, contractor and consulting fees related to the design, development, testing, and enhancements of the Company’s platform, and software, hardware, and cloud infrastructure fees for staging and development related to research and development activities necessary to support growth in the Company’s employee base and in the adoption of its platform. Advertising Costs The Company expenses all advertising costs as incurred as a component of sales and marketing expenses. Advertising expenses of $ 4.5 million , $ 2.0 million , and $ 1.4 million were incurred during the years ended December 31, 2021, 2020, and 2019, respectively. Stock-Based Compensation The Company records stock-based compensation expense for all stock-based awards, including stock options, restricted stock units (“RSUs”) and purchase rights issued under the 2021 Employee Stock Purchase Plan (“ESPP”), made to employees, non-employees, and directors based on estimated fair values recognized over the requisite service period. The Company measures and recognizes compensation expense for all stock-based payment awards granted to employees, directors, and non-employees based on the estimated fair values on the date of the grant and vesting criteria. For options, vesting is typically over a four-year period and is contingent upon continued employment on each vesting date. In general, options granted to employees vest 25 % after the first year of service and ratably each month over the remaining 36-month period. For RSUs, vesting is typically over a four-year period and is contingent upon continued employment on each vesting date. In general, RSUs granted to employees vest 25 % after the first year of service and ratably each quarter over the remaining 36-month period. The Company recognizes compensation expense for service-based stock-based awards as an expense over the employee’s or director’s requisite service period on a straight-line basis. The Company also had certain options and awards that have performance-based vesting conditions upon certain liquidity events. As a result of the Direct Listing, the liquidity event was met for all outstanding awards with a performance condition and were expensed using the accelerated attribution method. Forfeitures are accounted for as they occur. Stock-based compensation expense is allocated to cost of revenue and operating expenses on the consolidated statements of operations based on where the associated employee’s functional department is located. The fair value of stock options granted under the 2021 Plan and purchase rights issued under the ESPP for purposes of calculating stock-based compensation expense is estimated on the grant date using the Black-Scholes pricing model. The Black-Scholes pricing model requires the Company to make assumptions and judgments about the inputs used in the calculation, including the expected term (weighted-average period of time that the options granted are expected to be outstanding), the volatility of the Company’s common stock, risk-free interest rate, and expected dividend yield. The expected term represents the period that the Company’s stock-based awards are expected to be outstanding. For stock options considered to be “plain vanilla” options, the Company estimates the expected term based on the simplified method, which is essentially the weighted average of the vesting period and contractual term, as the Company's historical option exercise experience does not provide a reasonable basis upon which to estimate the expected term. The volatility is based on an average of the historical volatilities of the common stock of comparable public companies with characteristics similar to those of the Company. The risk-free rate is based on the U.S. Treasury yield curve in effect at the time of grant for periods corresponding with the expected life of the option or purchase right. The Company’s expected dividend yield input is zero as it has not historically paid, nor does it expect in the future to pay, cash dividends on its common stock. Stock-based compensation expense for RSUs granted under the 2021 Plan is measured based on the fair value of the underlying shares on the date of grant. The fair value of options granted under the 2014 Plan are estimated on the grant date using the Monte Carlo simulation model. The determination of the grant date fair value is affected by the estimated fair value of the Company’s common stock as well as additional assumptions regarding a number of other subjective variables. These variables include expected stock price volatility over a contractual term, actual and projected employee stock option exercise behaviors, the risk-free interest rate for a contractual term, and expected dividends. Stock-based compensation expense for RSUs granted under the 2014 Plan is measured based on the fair value of the underlying shares on the date of grant.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Valuation allowances are established for deferred tax assets to the extent it is more likely than not that the deferred tax assets may not be realized. The Company evaluates uncertain tax positions taken or expected to be taken in the course of preparing its tax return to determine whether the tax positions are more likely than not of being sustained upon challenge by the applicable tax author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ash, Cash Equivalents, and Restricted Cash The Company considers all highly liquid investments with a maturity of three months or less when purchased to be cash equiva lents. Cash and cash equivalents are stated at fair value. Restricted cash represents cash held to collateralize lease obligations related to the Company's property leases. As of December 31, 2021, $ 0.9 million of restricted cash is recorded as noncurrent assets. As of December 31, 2020, $ 1.1 million of restricted cash is recorded as current assets related to a lease that ended in fiscal 2021. T he following table represents the Company's cash, cash equivalents, and restricted cash at each period end (in thousands):
As of
2021 2020
Cash and cash equivalents $ 307,445 $ 117,783
Restricted cash, current — 1,080
Restricted cash, noncurrent 850 —
Total cash, cash equivalents, and restricted cash $ 308,295 $ 118,863 Fair Value Measurement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 Unadjusted quoted prices in active markets for identical assets or liabilities that are accessible at the measurement date for assets or liabilities; the fair value hierarchy gives the highest priority to Level 1 inpu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for the asset or liability used to measure fair value to the extent that observable inputs are not available, thereby allowing for situations in which there is little, if any, market activity for the asset or liability at the measurement date; the fair value hierarchy gives the lowest priority to Level 3 inputs. Observable inputs are based on market data obtained from independent sources. The fair value of cash and cash equivalents, restricted cash, accounts receivable, accounts payable, and accrued liabilities approximated their carrying values as of December 31, 2021 and 2020 due to their short-term nature. The fair values of all of these instruments are categorized as Level 1 in the fair value hierarchy. Business Combinations The Company applies a screen test to evaluate if substantially all of the fair value of the gross assets acquired is concentrated in a single identifiable asset or group of similar identifiable assets to determine whether a transaction is accounted for as an asset acquisition or business combination. When the Company acquires a business, the purchase consideration is allocated to the tangible assets acquired, liabilities assumed, and intangible assets acquired based on their estimated respective fair valued based on the acquisition method of accounting. The excess of the fair value of purchase consideration over the values of these identifiable assets and liabilities is recorded as goodwill. When determining the fair value of assets acquired and liabilities assumed, management makes significant estimates and assumptions, particularly to acquired intangible assets. These assumptions include, but are not limited to, reproduction costs and appropriate discount rates. Management’s estimates of fair value are based upon assumptions believed to be reasonable, but which are inherently uncertain and unpredictable and, as a result, actual results may differ from estimates. Acquisition costs, such as legal and consulting fees, are expensed as incurred. During the measurement period, the Company may record adjustments to the assets acquired and liabilities assumed, with the corresponding offset to goodwill. Upon the conclusion of the measurement period, any subsequent adjustments are recorded in the consolidated statement of operations. Goodwill and Other Acquired Intangible Assets Goodwill represents the excess of the purchase price over the fair value of net assets acquired in connection with business combinations accounted for using the acquisition method of accounting. The Company has one reporting unit and performs testing of goodwill in the fourth quarter of each year, or as events occur or circumstances change that would more likely than not reduce the fair value of a reporting unit below its carrying amount. These triggering events that may indicate impairment include, but are not limited to, a significant adverse change in customer demand or business climate that could affect the value of goodwill or a significant decrease in expected cash flows. The Company’s test for goodwill impairment starts with a qualitative assessment to determine whether it is necessary to perform the quantitative goodwill impairment test. If the Company determines, based on the qualitative factors, that the fair value of the reporting unit is more likely than not less than the carrying amount, then a quantitative goodwill impairment test is required. There were no impairments of goodwill recorded for the years ended December 31, 2021, 2020, and 2019. There were no other changes in goodwill other than additions from acquisitions during the years ended December 31, 2021 and 2020 as detailed in Note 3. Intangible assets mainly consist of developed technology resulting from the Company’s acquisitions. Acquired intangible assets are recorded at cost, net of accumulated amortization. Intangible assets are amortized on a straight-line basis over their estimated useful lives, which was determined to be three years for all acquired intangibles. Amortization costs were included within cost of revenue in the consolidated statements of operations upon the related product release date. Long-lived assets, including intangible assets, are reviewed for impairment whenever events or changes in circumstances indicate that the carrying amount of the asset may not be recoverable. There was no impairment of intangible assets recorded for the years ended December 31, 2021, 2020, and 2019. Property and Equipment, Net Property and equipment are stated at cost less accumulated depreciation. Depreciation is calculated on a straight-line basis over the estimated useful lives of those assets, as follows:
Property Useful Life
Office equipment 3 years
Furniture and fixtures 3 years
Leasehold improvements Shorter of remaining lease term or 5 years
Software including internal-use software 3 years Maintenance and repairs are charged to expense as incurred and improvements are capitalized. When assets are retired or otherwise disposed of, the cost and accumulated depreciation is removed from the accounts and any resulting gain or loss is reflected in the statements of operations for the period realized. Capitalized Internal-Use Software Costs The Company capitalizes development costs related to its platform and certain other projects for internal use. The Company considered the guidance set forth in Financial Accounting Standards Board ("FASB") Accounting Standards Codification ("ASC") Subtopic 350-40-15, Accounting for the Cost of Computer Software Developed or Obtained for Internal Use , which requires companies to capitalize qualifying computer software costs that are incurred during the application development stage, and then amortize them over the software’s estimated useful life. Costs related to preliminary project activities and post-implementation activities are expensed as incurred. Capitalized internal-use software costs are included in "Property and equipment, net" on our consolidated balance sheets and are amortized on a straight-line basis over its estimated useful life into cost of revenue within the consolidated statements of operation. All software development costs prior to capitalization have been recorded in research and development expense in the consolidated statements of operations. There was no impairment to capitalized internal-use software costs during the years ended December 31, 2021, 2020, and 2019. Impairment of Long-Lived Assets The Company evaluates long-lived assets or asset groups for impairment whenever events indicate that the carrying value of an asset or asset group may not be recoverable based on expected future cash flows attributable to that asset or asset group. Recoverability of assets held and used is measured by comparison of the carrying amount of an asset or an asset group to estimated undiscounted future net 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2) Balance Sheet Components The following tables show the Company’s financial statement details as of December 31, 2021 and 2020. Prepaid Expenses and Other Current Assets Prepaid expenses and other current assets consisted of the following (in thousands):
As of December 31,
2021 2020
Prepaid hosting $ 9,216 $ 4,677
Other prepaid expenses and other assets 9,900 2,180
Total prepaid expense and other current assets $ 19,116 $ 6,857 Property and Equipment, Net Property and equipment, net consisted of the following (in thousands):
As of December 31,
2021 2020
Office equipment $ 3,351 $ 2,058
Furniture and fixtures 319 583
Leasehold improvements 521 814
Software 12 13
Internal-use software 3,296 1,224
Total property and equipment 7,499 4,692
Less accumulated depreciation and amortization ( 2,667 ) ( 2,019 )
Property and equipment, net $ 4,832 $ 2,673 Depreciation and amortization expense related to property and equipment for the years ended December 31, 2021, 2020, and 2019 was $ 1.4 million , $ 1.0 million , and $ 0.7 million, respectively. The changes in the carrying value of capitalized internal-use software costs for the periods presented below are as follows (in thousands):
Amount
Balance as of December 31, 2019 $ —
Capitalization of internal-use software costs 1,224
Amortization of internal-use software costs ( 103 )
Balance as of December 31, 2020 1,121
Capitalization of internal-use software costs 2,072
Amortization of internal-use software costs ( 585 )
Balance as of December 31, 2021 $ 2,608 Accrued Expenses Accrued expenses consisted of the following (in thousands):
As of December 31,
2021 2020
Accrued commission $ 4,708 $ 3,273
Accrued payroll and employee related taxes 2,689 1,123
Accrued sales tax 932 256
Liability from early exercised stock options 3,708 894
ESPP withholding 981 —
Other accrued liabilities 4,918 2,564
Total accrued expenses $ 17,936 $ 8,1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3:32:03Z</dcterms:created>
  <dcterms:modified xmlns:dcterms="http://purl.org/dc/terms/" xmlns:xsi="http://www.w3.org/2001/XMLSchema-instance" xsi:type="dcterms:W3CDTF">2022-02-16T23:32:03Z</dcterms:modified>
</cp:coreProperties>
</file>